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Capitalized Technology and Con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apitalized Technology and Co18"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Basis of Prese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pitalized Technology and Co26" sheetId="26" state="visible" r:id="rId26"/>
    <sheet xmlns:r="http://schemas.openxmlformats.org/officeDocument/2006/relationships" name="Commitments and Contingencies (" sheetId="27" state="visible" r:id="rId27"/>
    <sheet xmlns:r="http://schemas.openxmlformats.org/officeDocument/2006/relationships" name="Debt (Details)" sheetId="28" state="visible" r:id="rId28"/>
    <sheet xmlns:r="http://schemas.openxmlformats.org/officeDocument/2006/relationships" name="Stockholders' Equity (Details)" sheetId="29" state="visible" r:id="rId29"/>
    <sheet xmlns:r="http://schemas.openxmlformats.org/officeDocument/2006/relationships" name="Stock-Based Compensation - Expe" sheetId="30" state="visible" r:id="rId30"/>
    <sheet xmlns:r="http://schemas.openxmlformats.org/officeDocument/2006/relationships" name="Stock-Based Compensation - Othe" sheetId="31" state="visible" r:id="rId31"/>
    <sheet xmlns:r="http://schemas.openxmlformats.org/officeDocument/2006/relationships" name="Net Loss per Share - Antidiluti" sheetId="32" state="visible" r:id="rId32"/>
    <sheet xmlns:r="http://schemas.openxmlformats.org/officeDocument/2006/relationships" name="Net Loss per Share - Other (Det" sheetId="33" state="visible" r:id="rId33"/>
    <sheet xmlns:r="http://schemas.openxmlformats.org/officeDocument/2006/relationships" name="Segment and Geographic Inform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7</t>
  </si>
  <si>
    <t>Aug. 01, 2017</t>
  </si>
  <si>
    <t>Document and Entity Information</t>
  </si>
  <si>
    <t>Entity Registrant Name</t>
  </si>
  <si>
    <t>2U,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in Thousands, ZAR in Billions</t>
  </si>
  <si>
    <t>Jun. 30, 2017USD ($)</t>
  </si>
  <si>
    <t>Dec. 31, 2016USD ($)</t>
  </si>
  <si>
    <t>Current assets:</t>
  </si>
  <si>
    <t>Cash and cash equivalents</t>
  </si>
  <si>
    <t>Restricted cash</t>
  </si>
  <si>
    <t>Accounts receivable, net</t>
  </si>
  <si>
    <t>Advances to clients</t>
  </si>
  <si>
    <t>Prepaid expenses and other assets</t>
  </si>
  <si>
    <t>Total current assets</t>
  </si>
  <si>
    <t>Property and equipment, net</t>
  </si>
  <si>
    <t>Capitalized technology and content development costs, net</t>
  </si>
  <si>
    <t>Advances to clients, non-current</t>
  </si>
  <si>
    <t>Prepaid expenses, non-current</t>
  </si>
  <si>
    <t>Other non-current assets</t>
  </si>
  <si>
    <t>Total assets</t>
  </si>
  <si>
    <t>Current liabilities:</t>
  </si>
  <si>
    <t>Accounts payable</t>
  </si>
  <si>
    <t>Accrued compensation and related benefits</t>
  </si>
  <si>
    <t>Accrued expenses and other liabilities</t>
  </si>
  <si>
    <t>Deferred revenue</t>
  </si>
  <si>
    <t>Total current liabilities</t>
  </si>
  <si>
    <t>Non-current lease-related liabilities</t>
  </si>
  <si>
    <t>Deferred government grant obligations</t>
  </si>
  <si>
    <t>Other non-current liabilities</t>
  </si>
  <si>
    <t>Total liabilities</t>
  </si>
  <si>
    <t>Commitments and contingencies (Note 4)</t>
  </si>
  <si>
    <t xml:space="preserve"> </t>
  </si>
  <si>
    <t>Stockholders' equity:</t>
  </si>
  <si>
    <t>Preferred stock, $0.001 par value, 5,000,000 shares authorized, 0 shares issued and outstanding as of June 30, 2017 and December 31, 2016</t>
  </si>
  <si>
    <t>Common stock, $0.001 par value, 200,000,000 shares authorized, 47,858,326 shares issued and outstanding as of June 30, 2017; 47,151,635 shares issued and outstanding as of December 31, 2016</t>
  </si>
  <si>
    <t>Additional paid-in capital</t>
  </si>
  <si>
    <t>Accumulated deficit</t>
  </si>
  <si>
    <t>Total stockholders' equity</t>
  </si>
  <si>
    <t>Total liabilities and stockholders' equity</t>
  </si>
  <si>
    <t>Condensed Consolidated Balance Sheets (Parenthetical) - $ / shares</t>
  </si>
  <si>
    <t>Dec. 31, 2016</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Condensed Consolidated Statements of Operations</t>
  </si>
  <si>
    <t>Revenue</t>
  </si>
  <si>
    <t>Costs and expenses:</t>
  </si>
  <si>
    <t>Servicing and support</t>
  </si>
  <si>
    <t>Technology and content development</t>
  </si>
  <si>
    <t>Program marketing and sales</t>
  </si>
  <si>
    <t>General and administrative</t>
  </si>
  <si>
    <t>Total costs and expenses</t>
  </si>
  <si>
    <t>Loss from operations</t>
  </si>
  <si>
    <t>Other income (expense):</t>
  </si>
  <si>
    <t>Interest income</t>
  </si>
  <si>
    <t>Interest expense</t>
  </si>
  <si>
    <t>Foreign currency loss</t>
  </si>
  <si>
    <t>Total other income (expense)</t>
  </si>
  <si>
    <t>Loss before income taxes</t>
  </si>
  <si>
    <t>Net loss</t>
  </si>
  <si>
    <t>Net loss per share, basic and diluted (in dollars per share)</t>
  </si>
  <si>
    <t>Weighted-average shares of common stock outstanding, basic and diluted (in shares)</t>
  </si>
  <si>
    <t>Condensed Consolidated Statement of Changes in Stockholders' Equity - USD ($) $ in Thousands</t>
  </si>
  <si>
    <t>Common Stock.</t>
  </si>
  <si>
    <t>Additional Paid-In Capital</t>
  </si>
  <si>
    <t>Accumulated Deficit</t>
  </si>
  <si>
    <t>Total</t>
  </si>
  <si>
    <t>Balance at Dec. 30, 2016</t>
  </si>
  <si>
    <t>Balance (in shares) at Dec. 30, 2016</t>
  </si>
  <si>
    <t>Increase (Decrease) in Stockholders' Equity</t>
  </si>
  <si>
    <t>Cumulative-effect of accounting change (Note 2)</t>
  </si>
  <si>
    <t>Balance at Dec. 31, 2016</t>
  </si>
  <si>
    <t>Balance (in shares) at Dec. 31, 2016</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Stock-based compensation expense</t>
  </si>
  <si>
    <t>Balance at Jun. 30, 2017</t>
  </si>
  <si>
    <t>Balance (in shares) at Jun. 30, 2017</t>
  </si>
  <si>
    <t>Condensed Consolidated Statements of Cash Flows - USD ($) $ in Thousands</t>
  </si>
  <si>
    <t>Cash flows from operating activities</t>
  </si>
  <si>
    <t>Adjustments to reconcile net loss to net cash (used in) provided by operating activities:</t>
  </si>
  <si>
    <t>Depreciation and amortization</t>
  </si>
  <si>
    <t>Changes in operating assets and liabilities:</t>
  </si>
  <si>
    <t>Increase in accounts receivable, net</t>
  </si>
  <si>
    <t>Decrease in advances to clients</t>
  </si>
  <si>
    <t>Increase in prepaid expenses and other current assets</t>
  </si>
  <si>
    <t>Increase in accounts payable</t>
  </si>
  <si>
    <t>Increase (decrease) in accrued compensation and related benefits</t>
  </si>
  <si>
    <t>Increase in accrued expenses and other liabilities</t>
  </si>
  <si>
    <t>Increase in deferred revenue</t>
  </si>
  <si>
    <t>(Increase) decrease in payments to clients</t>
  </si>
  <si>
    <t>Decrease (increase) in other assets and other liabilities, net</t>
  </si>
  <si>
    <t>Net cash (used in) provided by operating activities</t>
  </si>
  <si>
    <t>Cash flows from investing activities</t>
  </si>
  <si>
    <t>Purchases of property and equipment</t>
  </si>
  <si>
    <t>Capitalized technology and content development cost expenditures</t>
  </si>
  <si>
    <t>Other</t>
  </si>
  <si>
    <t>Net cash used in investing activities</t>
  </si>
  <si>
    <t>Cash flows from financing activities</t>
  </si>
  <si>
    <t>Proceeds from deferred government grant obligations</t>
  </si>
  <si>
    <t>Proceeds from exercise of stock options</t>
  </si>
  <si>
    <t>Tax withholding payments associated with settlement of restricted stock units</t>
  </si>
  <si>
    <t>Net cash provided by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Organization, Basis of Presentation and Recent Accounting Pronouncements</t>
  </si>
  <si>
    <t>1. Organization, Basis of Presentation and Recent Accounting Pronouncements
2U, Inc. (the “Company”) was incorporated as 2Tor Inc. in the State of Delaware in April 2008 and changed its name to 2U, Inc. on October 11, 2012. Under long-term agreements, the Company provides an integrated solution comprised of cloud-based software-as-a-service (“SaaS”), fused with technology-enabled services (together, the “Platform”), that allows leading colleges and universities to deliver high-quality digital degree programs, extending the universities’ reach and distinguishing their brands. The Company’s SaaS technology consists of (i) a comprehensive learning environment (“Online Campus”), which acts as the hub for all student and faculty academic and social interaction, and (ii) a comprehensive suite of integrated applications, which the Company uses to launch, operate and support the Company’s clients’ programs. The Company also provides a suite of technology-enabled services optimized with data analysis and machine learning techniqu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Basis of Presentation
The accompanying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All significant intercompany accounts and transactions have been eliminated in consolidation.
The year-end condensed consolidated balance sheet data was derived from the audited financial statements, but does not include all disclosures required by GAAP.
Reclassifications
Certain prior period amounts in the condensed consolidated balance sheets and condensed consolidated statements of cash flows have been reclassified to conform to the current period’s presentation.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Recent Accounting Pronouncements
In November 2016, the Financial Accounting Standards Board (“FASB”) issued Accounting Standards Update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significant impact on the presentation of prior periods.
In August 2016, the Financial Accounting Standards Board (“FASB”) issued Accounting Standards Update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 —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significant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The Company has assembled a multidisciplinary team that includes independent third-party consultants to assist with the implementation of the new revenue standard and has made progress with its assessment of the impact of the new revenue standard during the second quarter of 2017. While the Company has not completed its assessment of the impact of adopting the new revenue standard, the Company is in the process of reviewing the current accounting policies and practices to identify potential differences that could result from applying the requirements of the new revenue standard to its revenue contracts and expects to complete the assessment effort by the end of the third quarter of 2017. Over the second half of 2017, the Company will complete the quantification of any identified impacts, the evaluation and implementation of any necessary changes to its business processes and controls in order to support revenue recognition and disclosure under the new revenue standard, and the determination of which transition approach will be applied. The Company will provide additional updates on progress made and further conclusions in its third quarter report on Form 10-Q to be filed in 2017, and adopt the new revenue standard on January 1, 2018.</t>
  </si>
  <si>
    <t>Summary of Significant Accounting Policies</t>
  </si>
  <si>
    <t>2. Summary of Significant Accounting Policies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ree months ended June 30, 2017, four clients each accounted for 10% or more of the Company’s revenue, as follows: $19.1 million, $12.1 million, $6.9 million and $6.8 million, which equals 29%, 19%, 11% and 10% of total revenue, respectively.
During the three months ended June 30, 2016, three clients each accounted for 10% or more of the Company’s revenue, as follows: $17.6 million, $9.1 million and $5.1 million, which equals 36%, 18% and 10% of total revenue, respectively.
During the six months ended June 30, 2017, four clients each accounted for 10% or more of the Company’s revenue, as follows: $38.8 million, $23.8 million, $13.8 million and $13.2 million, which equals 30%, 18%, 11% and 10% of total revenue, respectively.
During the six months ended June 30, 2016, three clients each accounted for 10% or more of the Company’s revenue, as follows: $35.5 million, $16.9 million and $10.2 million, which equals 37%, 17% and 11% of total revenue, respectively.
As of June 30, 2017, two clients each accounted for 10% or more of the Company’s accounts receivable balance, as follows: $14.1 million and $5.3 million, which equals 61% and 23% of total accounts receivable, respectively. As of December 31, 2016, two clients each accounted for 10% or more of the Company’s accounts receivable balance, as follows: $5.8 million and $1.4 million, which equals 74% and 17% of total accounts receivable, respectively.
Restricted Cash
Restricted cash includes a 1.2 billion South African rand denominated restricted cash balance at June 30, 2017, which was held in connection with the Company’s acquisition of GetSmarter on July 1, 2017, as further discussed in Note 10 below.
Non-cash Investing and Financing Activities
During the six months ended June 30, 2017, the Company had new capital asset additions of $31.6 million, which was comprised of $15.6 million of leasehold improvements, $10.5 million in capitalized technology and content development costs and $5.5 million of other property and equipment. The $31.6 million increase consisted of $26.3 million in cash capital expenditures, with the remainder primarily comprised of landlord funded leasehold improvements.
During the six months ended June 30, 2016, the Company had new capital asset additions of $9.1 million, which was primarily comprised of capitalized technology and content development costs. The increase consisted almost entirely of cash capital expenditures.
Government Grants
Government grants awarded to the Company in the form of forgivable loans are recorded as deferred government grant obligations within long-term liabilities on the condensed consolidated balance sheets until all contingencies are resolved and the grant is determined to be realized.
Comprehensive Loss
The Company’s net loss equals comprehensive loss for all periods presented as the Company has no material components of other comprehensive income.</t>
  </si>
  <si>
    <t>Capitalized Technology and Content Development Costs</t>
  </si>
  <si>
    <t>3. Capitalized Technology and Content Development Costs
Capitalized technology and content development costs consisted of the following as of:
June 30, 2017
December 31, 2016
Gross
Accumulated
Net
Gross
Accumulated
Net
(in thousands)
Capitalized technology costs
$
$
)
$
$
$
)
$
Capitalized technology costs in process
—
—
Total capitalized technology costs
)
)
Capitalized content development costs
)
)
Capitalized content development costs in process
—
—
Total capitalized content development costs
)
)
Capitalized technology and content development costs
$
$
)
$
$
$
)
$
Amortization expense related to capitalized technology was $0.8 million and $0.5 million for the three months ended June 30, 2017 and 2016, respectively. Amortization expense related to capitalized technology was $1.5 million and $1.0 million for the six months ended June 30, 2017 and 2016, respectively.
The Company recorded amortization expense related to capitalized content development costs of $1.8 million and $1.4 million for the three months ended June 30, 2017 and 2016, respectively. The Company recorded amortization expense related to capitalized content development costs of $3.5 million and $2.6 million for the six months ended June 30, 2017 and 2016, respectively.
As of June 30, 2017, the estimated future amortization expense for the capitalized technology and content development costs placed in service is as follows (in thousands):
2017
$
2018
2019
2020
2021
Thereafter
Total
$</t>
  </si>
  <si>
    <t>Commitments and Contingencies</t>
  </si>
  <si>
    <t>4. Commitments and Contingencie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Operating Leases
The Company leases office facilities under non-cancelable operating leases in Maryland, New York, California, Colorado, North Carolina, Virginia and Hong Kong. In February 2017, the Company signed a lease for new office space in Brooklyn, New York, which is expected to be occupied beginning in 2018. The lease covers three floors totaling approximately 80,000 square feet, requires total future minimum lease payments of approximately $51.8 million and will expire approximately eleven years and nine months after the July 1, 2017 lease commencement date. Related to this lease, the Company could be eligible for certain state and local incentives that are dependent on construction build, employment levels, the Company’s taxable income and other factors. The Company is in the process of applying for such eligibility, but is not currently able to assess the potential benefit these incentives may yield over the lease term. The Company also leases office equipment under non-cancelable leases.
Fixed Payments to Clients
The Company is contractually obligated to make fixed payments to certain of its clients in exchange for contract extensions and various marketing and other rights. During the six months ended June 30, 2017, the Company entered into new agreements with certain of its clients for contract extensions and various marketing and other rights that, as of June 30, 2017, require future fixed payments totaling $4.8 million, the majority of which were paid in July 2017.</t>
  </si>
  <si>
    <t>Debt</t>
  </si>
  <si>
    <t>5. Debt
Line of Credit
In June 2017, the Company and Comerica amended its credit agreement for a $25.0 million revolving line of credit pursuant to which, among other things, Comerica consented to the Company’s acquisition of GetSmarter and the Company’s formation of certain subsidiaries in connection therewith, and the parties extended the maturity date through July 31, 2017. On July 31, 2017, the Company further amended its credit agreement to extend the maturity date through September 29, 2017. No amounts were outstanding under this credit agreement as of June 30, 2017 or December 31, 2016. The Company intends to extend this agreement under comparable terms, prior to expiration.
Certain of the Company’s operating lease agreements entered into prior to June 30, 2017 require security deposits in the form of cash or an unconditional, irrevocable letter of credit. As of June 30, 2017, the Company has entered into standby letters of credit totaling $11.5 million as security deposits for the applicable leased facilities. Additionally, in June 2017, the Company entered into standby letters of credit totaling $3.5 million in connection with two government grants, as described later in this Note. These letters of credit reduced the aggregate amount the Company may borrow under its revolving line of credit to $10.0 million.
Government Grants
On June 22, 2017, the Company executed a conditional loan agreement and received financing from Prince George’s County, Maryland that provides for a grant in the form of a forgivable loan of $1.5 million. The financing was secured by a letter of credit pursuant to the Company’s line of credit with Comerica Bank. The conditional loan obligation is recorded as “Deferred government grant obligations” on the condensed consolidated balance sheet. The proceeds from this loan are to be used in connection with the relocation of 2U’s headquarters, leasehold improvements thereto and other purposes. The loan has a maturity date of June 22, 2027,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300 employees at its Lanham headquarters by January 1, 2020, the Company will be required to repay a prorated portion of the loan ($2,252 per employee, for every employee below 1,300), plus interest.
On June 27, 2017, 2U Harkins Road LLC (a wholly owned subsidiary of the Company) executed a loan agreement and received financing from the Department of Commerce (a principal department of the State of Maryland) that provides for a grant in the form of a forgivable loan of $2.0 million. The financing was secured by a letter of credit pursuant to the Company’s line of credit with Comerica Bank. The conditional loan obligation is recorded as “Deferred government grant obligations” on the condensed consolidated balance sheet. The proceeds from this loan are to be used in connection with the relocation of 2U’s headquarters, leasehold improvements thereto and other purposes. The loan has a maturity date of December 31, 2026,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600 employees at its Lanham headquarters by December 31, 2020, and at each December 31 st thereafter through 2026, the Company will be required to repay a prorated portion of the loan ($2,105 per employee, for every employee below 1,600), plus interest.</t>
  </si>
  <si>
    <t>Stockholders' Equity</t>
  </si>
  <si>
    <t>6. Stockholders’ Equity
As of June 30, 2017, the Company was authorized to issue 205,000,000 total shares of capital stock, consisting of 200,000,000 shares of common stock and 5,000,000 shares of preferred stock. At June 30, 2017, the Company had reserved a total of 10,988,222 of its authorized shares of common stock for future issuance as follows:
Outstanding stock options
Possible future issuance under 2014 Equity Incentive Plan
Outstanding restricted stock units
Total shares of common stock reserved for future issuance
The Compensation Committee of the Company’s board of directors, acting under authority delegated from the board of directors, granted in July 2017 option awards to employees to purchase an aggregate of 34,019 shares of common stock at an exercise price of $46.32 and restricted stock unit awards for an aggregate of 132,507 shares of common stock, in each case under the 2014 Equity Incentive Plan (as defined in Note 7 below).</t>
  </si>
  <si>
    <t>Stock-Based Compensation</t>
  </si>
  <si>
    <t>7.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2,357,579 and 2,288,820 on January 1, 2017 and 2016, respectively, pursuant to the automatic share reserve increase provision under the 2014 Plan.
Stock-Based Compensation Expense
Stock-based compensation expense related to stock-based awards is included in the following line items in the accompanying condensed consolidated statements of operations:
Three Months Ended
Six Months Ended
2017
2016
2017
2016
(in thousands)
Servicing and support
$
$
$
$
Technology and content development
Program marketing and sales
General and administrative
Total stock-based compensation expense
$
$
$
$
Stock Options
The Company values stock options using the Black-Scholes-Merton option pricing model, which requires the input of subjective assumptions, including the risk-free interest rate, expected life of the option, expected stock price volatility and dividend yield. Prior to June 30, 2017, expected volatility was based on historical volatilities for publicly traded stock of comparable companies over the estimated expected life of the stock options. Effective June 30, 2017, expected volatility is based on the historical volatility of 2U common stock over the estimated expected life of the stock options.
The following table summarizes the assumptions used for estimating the fair value of the stock options granted for the periods presented.
Three Months Ended
Six Months Ended
2017
2016
2017
2016
Risk-free interest rate
2.0% – 2.1%
1.3% – 1.4%
2.0% – 2.1%
1.3% – 1.9%
Expected term (years)
6.00 – 6.08
5.75 – 6.08
6.00 – 6.08
5.75 – 6.08
Expected volatility
48.1% – 48.2%
50%
48.1% – 48.8%
50%
Dividend yield
0%
0%
0%
0%
The following is a summary of the stock option activity for the six months ended June 30, 2017:
Number of
Weighted-Average
Weighted-Average
Aggregate
Outstanding balance at December 31, 2016
$
$
Granted
Exercised
)
Forfeited
)
Expired
—
—
Outstanding balance at June 30, 2017
Exercisable at June 30, 2017
Vested and expected to vest at June 30, 2017
The total compensation cost related to the nonvested options not yet recognized as of June 30, 2017 was $18.8 million and will be recognized over a weighted-average period of approximately 2.5 years.
The aggregate intrinsic value of the options exercised during the six months ended June 30, 2017 and 2016 was $8.6 million and $10.5 million, respectively.
Restricted Stock Units
The following is a summary of restricted stock unit activity for the six months ended June 30, 2017:
Number of
Weighted-
Outstanding balance at December 31, 2016
$
Granted
Vested
)
Forfeited
)
Outstanding balance at June 30, 2017
The total compensation cost related to the nonvested restricted stock units not yet recognized as of June 30, 2017 was $33.3 million and will be recognized over a weighted-average period of approximately 2.6 years.
Employee Stock Purchase Plan
On June 5, 2017, 2U’s stockholders voted upon and approved the Company’s 2017 Employee Stock Purchase Plan (the “ESPP”). The ESPP provides for (i) consecutive six-month offering periods (commencing each January 1 and July 1) and (ii) that the purchase price for shares of 2U common stock purchased under the ESPP will not be less than 85% of the fair market value of the Company’s common stock on the purchase date. The Compensation Committee of the Company’s Board of Directors may exercise its discretion, subject to certain conditions, to determine that the purchase price will be 85% of the lesser of the fair market value of 2U’s common stock on the purchase date or the fair market value of 2U’s common stock on the first day of the offering period. The first offering period is expected to begin on January 1, 2018, and will end on June 30, 2018. Eligible employees will be able to select a rate of payroll deduction between 1% and 15% of their salary or wage compensation received from the Company as in effect at the start of the offering period, subject to a maximum payroll deduction per calendar year of $25,000. The ESPP is intended to qualify as an employee stock purchase plan under Section 423 of the Internal Revenue Code. A maximum of 1,000,000 shares of 2U’s common stock may be issued under the ESPP, subject to adjustments for certain capital transactions.</t>
  </si>
  <si>
    <t>Net Loss per Share</t>
  </si>
  <si>
    <t>8.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and six months ended June 30, 2017 and 2016:
Three and Six Months Ended
2017
2016
Stock options
Restricted stock units
Basic and diluted net loss per share is calculated as follows:
Three Months Ended
Six Months Ended
2017
2016
2017
2016
Numerator (in thousands):
Net loss
$
)
$
)
$
)
$
)
Denominator:
Weighted-average shares of common stock outstanding, basic and diluted
Net loss per share, basic and diluted
$
)
$
)
$
)
$
)</t>
  </si>
  <si>
    <t>Segment and Geographic Information</t>
  </si>
  <si>
    <t>9. 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to substantially all of its clients, which primarily represent well-recognized nonprofit colleges and universities in the United States. Substantially all assets were held and all revenue was generated in the United States during all periods presented, with the exception of a 1.2 billion South African rand denominated restricted cash balance at June 30, 2017, which was held in connection with the Company’s acquisition of GetSmarter, as further discussed in Note 10 below.</t>
  </si>
  <si>
    <t>Subsequent Events</t>
  </si>
  <si>
    <t>10.
On July 1, 2017, the Company, through a wholly owned subsidiary (“2U South Africa”), completed its acquisition of all of the outstanding equity interests of GetSmarter pursuant to a Share Sale Agreement, dated as of May 1, 2017 (the “Share Sale Agreement”), as amended by an Addendum, dated as of June 29, 2017, for a purchase price of approximately $103.0 million in cash. The purchase price is subject to post-closing adjustments pursuant to the terms of the Share Sale Agreement. In addition, 2U South Africa agreed to pay a potential earn out payment of up to $20.0 million, subject to the achievement of certain financial milestones in calendar years 2017 and 2018. Under the terms of the Share Sale Agreement, 2U has issued restricted stock units for shares of common stock, par value $0.001 per share, of the Company to certain employees and officers of GetSmarter. These awards are subject to the 2014 2U, Inc. Equity Incentive Plan and will vest over either a two (2) or four (4) year period. As a result of the transaction, GetSmarter became an indirect wholly owned subsidiary of the Company.</t>
  </si>
  <si>
    <t>Summary of Significant Accounting Policies (Policies)</t>
  </si>
  <si>
    <t>Basis of Presentation</t>
  </si>
  <si>
    <t>Basis of Presentation
The accompanying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All significant intercompany accounts and transactions have been eliminated in consolidation.
The year-end condensed consolidated balance sheet data was derived from the audited financial statements, but does not include all disclosures required by GAAP.</t>
  </si>
  <si>
    <t>Reclassifications</t>
  </si>
  <si>
    <t>Reclassifications
Certain prior period amounts in the condensed consolidated balance sheets and condensed consolidated statements of cash flows have been reclassified to conform to the current period’s presentation.</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Recent Accounting Pronouncements</t>
  </si>
  <si>
    <t>Recent Accounting Pronouncements
In November 2016, the Financial Accounting Standards Board (“FASB”) issued Accounting Standards Update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significant impact on the presentation of prior periods.
In August 2016, the Financial Accounting Standards Board (“FASB”) issued Accounting Standards Update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 —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significant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The Company has assembled a multidisciplinary team that includes independent third-party consultants to assist with the implementation of the new revenue standard and has made progress with its assessment of the impact of the new revenue standard during the second quarter of 2017. While the Company has not completed its assessment of the impact of adopting the new revenue standard, the Company is in the process of reviewing the current accounting policies and practices to identify potential differences that could result from applying the requirements of the new revenue standard to its revenue contracts and expects to complete the assessment effort by the end of the third quarter of 2017. Over the second half of 2017, the Company will complete the quantification of any identified impacts, the evaluation and implementation of any necessary changes to its business processes and controls in order to support revenue recognition and disclosure under the new revenue standard, and the determination of which transition approach will be applied. The Company will provide additional updates on progress made and further conclusions in its third quarter report on Form 10-Q to be filed in 2017, and adopt the new revenue standard on January 1, 2018.</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ree months ended June 30, 2017, four clients each accounted for 10% or more of the Company’s revenue, as follows: $19.1 million, $12.1 million, $6.9 million and $6.8 million, which equals 29%, 19%, 11% and 10% of total revenue, respectively.
During the three months ended June 30, 2016, three clients each accounted for 10% or more of the Company’s revenue, as follows: $17.6 million, $9.1 million and $5.1 million, which equals 36%, 18% and 10% of total revenue, respectively.
During the six months ended June 30, 2017, four clients each accounted for 10% or more of the Company’s revenue, as follows: $38.8 million, $23.8 million, $13.8 million and $13.2 million, which equals 30%, 18%, 11% and 10% of total revenue, respectively.
During the six months ended June 30, 2016, three clients each accounted for 10% or more of the Company’s revenue, as follows: $35.5 million, $16.9 million and $10.2 million, which equals 37%, 17% and 11% of total revenue, respectively.
As of June 30, 2017, two clients each accounted for 10% or more of the Company’s accounts receivable balance, as follows: $14.1 million and $5.3 million, which equals 61% and 23% of total accounts receivable, respectively. As of December 31, 2016, two clients each accounted for 10% or more of the Company’s accounts receivable balance, as follows: $5.8 million and $1.4 million, which equals 74% and 17% of total accounts receivable, respectively.</t>
  </si>
  <si>
    <t>Restricted Cash</t>
  </si>
  <si>
    <t>Restricted Cash
Restricted cash includes a 1.2 billion South African rand denominated restricted cash balance at June 30, 2017, which was held in connection with the Company’s acquisition of GetSmarter on July 1, 2017, as further discussed in Note 10 below.</t>
  </si>
  <si>
    <t>Non-cash investing and financing activities</t>
  </si>
  <si>
    <t>Non-cash Investing and Financing Activities
During the six months ended June 30, 2017, the Company had new capital asset additions of $31.6 million, which was comprised of $15.6 million of leasehold improvements, $10.5 million in capitalized technology and content development costs and $5.5 million of other property and equipment. The $31.6 million increase consisted of $26.3 million in cash capital expenditures, with the remainder primarily comprised of landlord funded leasehold improvements.
During the six months ended June 30, 2016, the Company had new capital asset additions of $9.1 million, which was primarily comprised of capitalized technology and content development costs. The increase consisted almost entirely of cash capital expenditures.</t>
  </si>
  <si>
    <t>Government Grants</t>
  </si>
  <si>
    <t>Government Grants
Government grants awarded to the Company in the form of forgivable loans are recorded as deferred government grant obligations within long-term liabilities on the condensed consolidated balance sheets until all contingencies are resolved and the grant is determined to be realized.</t>
  </si>
  <si>
    <t>Comprehensive Loss</t>
  </si>
  <si>
    <t>Comprehensive Loss
The Company’s net loss equals comprehensive loss for all periods presented as the Company has no material components of other comprehensive income.</t>
  </si>
  <si>
    <t>Capitalized Technology and Content Development Costs (Tables)</t>
  </si>
  <si>
    <t>Schedule of capitalized technology and content development costs</t>
  </si>
  <si>
    <t>June 30, 2017
December 31, 2016
Gross
Accumulated
Net
Gross
Accumulated
Net
(in thousands)
Capitalized technology costs
$
$
)
$
$
$
)
$
Capitalized technology costs in process
—
—
Total capitalized technology costs
)
)
Capitalized content development costs
)
)
Capitalized content development costs in process
—
—
Total capitalized content development costs
)
)
Capitalized technology and content development costs
$
$
)
$
$
$
)
$</t>
  </si>
  <si>
    <t>Schedule of estimated future amortization expense for the capitalized technology and content development costs placed in service</t>
  </si>
  <si>
    <t>As of June 30, 2017, the estimated future amortization expense for the capitalized technology and content development costs placed in service is as follows (in thousands):
2017
$
2018
2019
2020
2021
Thereafter
Total
$</t>
  </si>
  <si>
    <t>Stockholders' Equity (Tables)</t>
  </si>
  <si>
    <t>Schedule of shares of common stock reserved for future issuance</t>
  </si>
  <si>
    <t>As of June 30, 2017, the Company was authorized to issue 205,000,000 total shares of capital stock, consisting of 200,000,000 shares of common stock and 5,000,000 shares of preferred stock. At June 30, 2017, the Company had reserved a total of 10,988,222 of its authorized shares of common stock for future issuance as follows:
Outstanding stock options
Possible future issuance under 2014 Equity Incentive Plan
Outstanding restricted stock units
Total shares of common stock reserved for future issuance</t>
  </si>
  <si>
    <t>Stock-Based Compensation (Tables)</t>
  </si>
  <si>
    <t>Stock options</t>
  </si>
  <si>
    <t>Schedule of stock-based compensation expense included in the consolidated statements of operations</t>
  </si>
  <si>
    <t>Three Months Ended
Six Months Ended
2017
2016
2017
2016
(in thousands)
Servicing and support
$
$
$
$
Technology and content development
Program marketing and sales
General and administrative
Total stock-based compensation expense
$
$
$
$</t>
  </si>
  <si>
    <t>Summary assumptions used for estimating the fair value of the stock options granted</t>
  </si>
  <si>
    <t>Three Months Ended
Six Months Ended
2017
2016
2017
2016
Risk-free interest rate
2.0% – 2.1%
1.3% – 1.4%
2.0% – 2.1%
1.3% – 1.9%
Expected term (years)
6.00 – 6.08
5.75 – 6.08
6.00 – 6.08
5.75 – 6.08
Expected volatility
48.1% – 48.2%
50%
48.1% – 48.8%
50%
Dividend yield
0%
0%
0%
0%</t>
  </si>
  <si>
    <t>Summary of stock option activity</t>
  </si>
  <si>
    <t>Number of
Weighted-Average
Weighted-Average
Aggregate
Outstanding balance at December 31, 2016
$
$
Granted
Exercised
)
Forfeited
)
Expired
—
—
Outstanding balance at June 30, 2017
Exercisable at June 30, 2017
Vested and expected to vest at June 30, 2017</t>
  </si>
  <si>
    <t>Restricted Stock Units</t>
  </si>
  <si>
    <t>Summary of restricted stock unit activity</t>
  </si>
  <si>
    <t>Number of
Weighted-
Outstanding balance at December 31, 2016
$
Granted
Vested
)
Forfeited
)
Outstanding balance at June 30, 2017</t>
  </si>
  <si>
    <t>Net Loss per Share (Tables)</t>
  </si>
  <si>
    <t>Schedule of potential dilutive securities that would have been anti-dilutive due to net loss</t>
  </si>
  <si>
    <t>Three and Six Months Ended
2017
2016
Stock options
Restricted stock units</t>
  </si>
  <si>
    <t>Schedule of calculation of basic and diluted net loss per share attributable to common stockholders</t>
  </si>
  <si>
    <t>Three Months Ended
Six Months Ended
2017
2016
2017
2016
Numerator (in thousands):
Net loss
$
)
$
)
$
)
$
)
Denominator:
Weighted-average shares of common stock outstanding, basic and diluted
Net loss per share, basic and diluted
$
)
$
)
$
)
$
)</t>
  </si>
  <si>
    <t>Organization, Basis of Presentation and Recent Accounting Pronouncements - Recent Accounting Pronouncements (Details) $ in Millions</t>
  </si>
  <si>
    <t>Mar. 31, 2016USD ($)</t>
  </si>
  <si>
    <t>ASU 2016-09</t>
  </si>
  <si>
    <t>Amount of cumulative-effect reduction to retained earnings with an offset to additional paid-in-capital</t>
  </si>
  <si>
    <t>Summary of Significant Accounting Policies - Concentration Risk (Details) $ in Thousands</t>
  </si>
  <si>
    <t>12 Months Ended</t>
  </si>
  <si>
    <t>Jun. 30, 2017USD ($)item</t>
  </si>
  <si>
    <t>Jun. 30, 2016USD ($)item</t>
  </si>
  <si>
    <t>Dec. 31, 2016USD ($)item</t>
  </si>
  <si>
    <t>Revenue | Customer concentration risk</t>
  </si>
  <si>
    <t>Number of clients who account for more then 10% | item</t>
  </si>
  <si>
    <t>Revenue | Customer concentration risk | Client A</t>
  </si>
  <si>
    <t>Percentage of concentration of credit risk</t>
  </si>
  <si>
    <t>29.00%</t>
  </si>
  <si>
    <t>36.00%</t>
  </si>
  <si>
    <t>30.00%</t>
  </si>
  <si>
    <t>37.00%</t>
  </si>
  <si>
    <t>Revenue | Customer concentration risk | Client B</t>
  </si>
  <si>
    <t>19.00%</t>
  </si>
  <si>
    <t>18.00%</t>
  </si>
  <si>
    <t>17.00%</t>
  </si>
  <si>
    <t>Revenue | Customer concentration risk | Client C</t>
  </si>
  <si>
    <t>11.00%</t>
  </si>
  <si>
    <t>10.00%</t>
  </si>
  <si>
    <t>Revenue | Customer concentration risk | Client D</t>
  </si>
  <si>
    <t>Accounts receivable | Credit concentration risk</t>
  </si>
  <si>
    <t>Accounts receivable | Credit concentration risk | Client A</t>
  </si>
  <si>
    <t>61.00%</t>
  </si>
  <si>
    <t>74.00%</t>
  </si>
  <si>
    <t>Accounts receivable | Credit concentration risk | Client B</t>
  </si>
  <si>
    <t>23.00%</t>
  </si>
  <si>
    <t>Summary of Significant Accounting Policies - Restricted Cash (Details) - Jun. 30, 2017 $ in Thousands, ZAR in Billions</t>
  </si>
  <si>
    <t>ZAR</t>
  </si>
  <si>
    <t>USD ($)</t>
  </si>
  <si>
    <t>Summary of Significant Accounting Policies - Non-cash investing and financing activities (Details) - USD ($) $ in Millions</t>
  </si>
  <si>
    <t>Capital asset additions during the period</t>
  </si>
  <si>
    <t>Leasehold improvements</t>
  </si>
  <si>
    <t>Capitalized technology and content development costs</t>
  </si>
  <si>
    <t>Other property and equipment</t>
  </si>
  <si>
    <t>Landlord funded leasehold improvements</t>
  </si>
  <si>
    <t>Cash capital expenditures</t>
  </si>
  <si>
    <t>Capitalized Technology and Content Development Costs (Details) - USD ($) $ in Thousands</t>
  </si>
  <si>
    <t>Gross Carrying Amount</t>
  </si>
  <si>
    <t>Accumulated Amortization</t>
  </si>
  <si>
    <t>Amortization expense related to capitalized technology costs</t>
  </si>
  <si>
    <t>Amortization expense related to capitalized content development costs</t>
  </si>
  <si>
    <t>Estimated future amortization expense for the capitalized technology and content development costs placed in service</t>
  </si>
  <si>
    <t>Thereafter</t>
  </si>
  <si>
    <t>Capitalized technology costs</t>
  </si>
  <si>
    <t>Capitalized technology costs in process</t>
  </si>
  <si>
    <t>Capitalized content development costs</t>
  </si>
  <si>
    <t>Capitalized content development costs in process</t>
  </si>
  <si>
    <t>Commitments and Contingencies (Details) $ in Millions</t>
  </si>
  <si>
    <t>1 Months Ended</t>
  </si>
  <si>
    <t>Feb. 28, 2017USD ($)ft²floor</t>
  </si>
  <si>
    <t>Future fixed payments to clients</t>
  </si>
  <si>
    <t>Required payments for contract extensions and various marketing and other rights</t>
  </si>
  <si>
    <t>Leased facility in Brooklyn, New York</t>
  </si>
  <si>
    <t>Operating Leases</t>
  </si>
  <si>
    <t>Number of floors leased | floor</t>
  </si>
  <si>
    <t>Area of office space leased | ft²</t>
  </si>
  <si>
    <t>Total future minimum lease payments</t>
  </si>
  <si>
    <t>Term of the lease</t>
  </si>
  <si>
    <t>11 years 9 months</t>
  </si>
  <si>
    <t>Debt (Details)</t>
  </si>
  <si>
    <t>Jun. 27, 2017USD ($)employee</t>
  </si>
  <si>
    <t>Jun. 22, 2017USD ($)employee</t>
  </si>
  <si>
    <t>Line of Credit</t>
  </si>
  <si>
    <t>Aggregate borrowing base</t>
  </si>
  <si>
    <t>Amount outstanding</t>
  </si>
  <si>
    <t>Security deposit</t>
  </si>
  <si>
    <t>Number of government grants | item</t>
  </si>
  <si>
    <t>Prince George's County, Maryland</t>
  </si>
  <si>
    <t>Amount of loan</t>
  </si>
  <si>
    <t>Loan interest rate (in percentage)</t>
  </si>
  <si>
    <t>3.00%</t>
  </si>
  <si>
    <t>Minimum number of employees required to avoid default of loan for payment principal and accrued interest | employee</t>
  </si>
  <si>
    <t>Minimum number of employees required to avoid default of loan for payment prorated portion and interest | employee</t>
  </si>
  <si>
    <t>Amount of prorated portion of loan per employee</t>
  </si>
  <si>
    <t>Standby letters of credit</t>
  </si>
  <si>
    <t>Harkins Road LLC | Department of Commerce</t>
  </si>
  <si>
    <t>Stockholders' Equity (Details) - $ / shares</t>
  </si>
  <si>
    <t>Jul. 31, 2017</t>
  </si>
  <si>
    <t>Jan. 01, 2017</t>
  </si>
  <si>
    <t>Jan. 01, 2016</t>
  </si>
  <si>
    <t>Authorized shares of capital stock</t>
  </si>
  <si>
    <t>Authorized shares of common stock</t>
  </si>
  <si>
    <t>Authorized shares of preferred stock</t>
  </si>
  <si>
    <t>Shares of common stock reserved for future issuance</t>
  </si>
  <si>
    <t>Outstanding stock options</t>
  </si>
  <si>
    <t>Possible future issuance under 2014 Equity Incentive Plan</t>
  </si>
  <si>
    <t>Outstanding restricted stock units</t>
  </si>
  <si>
    <t>Total shares of common stock reserved for future issuance</t>
  </si>
  <si>
    <t>Stockholders equity compensation</t>
  </si>
  <si>
    <t>Granted (in shares)</t>
  </si>
  <si>
    <t>Number of restricted stock units granted (in shares)</t>
  </si>
  <si>
    <t>Equity Incentive Plan 2014</t>
  </si>
  <si>
    <t>Equity Incentive Plan 2014 | Stock options</t>
  </si>
  <si>
    <t>Share Price</t>
  </si>
  <si>
    <t>Equity Incentive Plan 2014 | Restricted Stock Units</t>
  </si>
  <si>
    <t>Stock-Based Compensation - Expense (Details) $ / shares in Units, $ in Thousands</t>
  </si>
  <si>
    <t>Jul. 31, 2017shares</t>
  </si>
  <si>
    <t>Jun. 30, 2017USD ($)item$ / sharesshares</t>
  </si>
  <si>
    <t>Jun. 30, 2016USD ($)</t>
  </si>
  <si>
    <t>Dec. 31, 2015</t>
  </si>
  <si>
    <t>Jan. 01, 2017shares</t>
  </si>
  <si>
    <t>Dec. 31, 2016$ / sharesshares</t>
  </si>
  <si>
    <t>Jan. 01, 2016shares</t>
  </si>
  <si>
    <t>Stock-based compensation expense included in the unaudited condensed consolidated statements of operations</t>
  </si>
  <si>
    <t>Number of share-based employee compensation plans | item</t>
  </si>
  <si>
    <t>Common stock reserved for issuance</t>
  </si>
  <si>
    <t>Stock-based compensation expense | $</t>
  </si>
  <si>
    <t>Option to purchase common stock, outstanding</t>
  </si>
  <si>
    <t>Weighted average exercise price | $ / shares</t>
  </si>
  <si>
    <t>Period of annual automatic increase in the number of shares authorized</t>
  </si>
  <si>
    <t>10 years</t>
  </si>
  <si>
    <t>Percentage applied on total number of shares of common stock outstanding on previous calendar year for automatic inclusion in the plan</t>
  </si>
  <si>
    <t>5.00%</t>
  </si>
  <si>
    <t>Stock-Based Compensation - Other (Details) - USD ($)</t>
  </si>
  <si>
    <t>Jun. 05, 2017</t>
  </si>
  <si>
    <t>Total unrecognized compensation cost related to unvested RSUs</t>
  </si>
  <si>
    <t>Unrecognized compensation cost period expected to be realized</t>
  </si>
  <si>
    <t>2 years 7 months 6 days</t>
  </si>
  <si>
    <t>Employee Stock Purchase Plan [Abstract]</t>
  </si>
  <si>
    <t>Percentage of purchase price to fair market value</t>
  </si>
  <si>
    <t>85.00%</t>
  </si>
  <si>
    <t>Maximum payroll deduction amount per calendar year</t>
  </si>
  <si>
    <t>Minimum</t>
  </si>
  <si>
    <t>Percentage of payroll deduction</t>
  </si>
  <si>
    <t>1.00%</t>
  </si>
  <si>
    <t>Maximum</t>
  </si>
  <si>
    <t>15.00%</t>
  </si>
  <si>
    <t>Maximum shares of common stock issued under ESPP</t>
  </si>
  <si>
    <t>Fair value assumptions and methodology</t>
  </si>
  <si>
    <t>Risk-free interest rate minimum (as a percent)</t>
  </si>
  <si>
    <t>2.00%</t>
  </si>
  <si>
    <t>1.30%</t>
  </si>
  <si>
    <t>Risk-free interest rate maximum (as a percent)</t>
  </si>
  <si>
    <t>2.10%</t>
  </si>
  <si>
    <t>1.40%</t>
  </si>
  <si>
    <t>1.90%</t>
  </si>
  <si>
    <t>Expected volatility minimum (as a percent)</t>
  </si>
  <si>
    <t>48.10%</t>
  </si>
  <si>
    <t>Expected volatility (as a percent)</t>
  </si>
  <si>
    <t>50.00%</t>
  </si>
  <si>
    <t>Expected volatility maximum (as a percent)</t>
  </si>
  <si>
    <t>48.20%</t>
  </si>
  <si>
    <t>48.80%</t>
  </si>
  <si>
    <t>Dividend yield (as a percent)</t>
  </si>
  <si>
    <t>0.00%</t>
  </si>
  <si>
    <t>Number of Options</t>
  </si>
  <si>
    <t>Outstanding balance at the beginning of the period (in shares)</t>
  </si>
  <si>
    <t>Exercised (in shares)</t>
  </si>
  <si>
    <t>Forfeit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Vested and expected to vest at the end of the period (in dollars per share)</t>
  </si>
  <si>
    <t>Weighted Average Remaining Contractual Term</t>
  </si>
  <si>
    <t>Outstanding balance</t>
  </si>
  <si>
    <t>6 years 2 months 9 days</t>
  </si>
  <si>
    <t>6 years 3 months 18 days</t>
  </si>
  <si>
    <t>Granted</t>
  </si>
  <si>
    <t>9 years 7 months 28 days</t>
  </si>
  <si>
    <t>Exercised</t>
  </si>
  <si>
    <t>4 years 6 months 26 days</t>
  </si>
  <si>
    <t>Exercisable at the end of the period</t>
  </si>
  <si>
    <t>5 years 2 months 5 days</t>
  </si>
  <si>
    <t>Vested and expected to vest at the end of the period</t>
  </si>
  <si>
    <t>Aggregate Intrinsic Value</t>
  </si>
  <si>
    <t>Outstanding balance at the end of the period</t>
  </si>
  <si>
    <t>Additional disclosures</t>
  </si>
  <si>
    <t>Compensation cost related to the nonvested awards not yet recognized</t>
  </si>
  <si>
    <t>Weighted average period for recognition of compensation cost</t>
  </si>
  <si>
    <t>2 years 6 months</t>
  </si>
  <si>
    <t>Aggregate intrinsic value of employee options exercised</t>
  </si>
  <si>
    <t>Summary of shares of common stock granted during the period</t>
  </si>
  <si>
    <t>Number of Shares Underlying Options Granted</t>
  </si>
  <si>
    <t>Exercise Price per Share</t>
  </si>
  <si>
    <t>Stock options | Minimum</t>
  </si>
  <si>
    <t>Expected term in (years)</t>
  </si>
  <si>
    <t>6 years</t>
  </si>
  <si>
    <t>5 years 9 months</t>
  </si>
  <si>
    <t>Stock options | Maximum</t>
  </si>
  <si>
    <t>6 years 29 days</t>
  </si>
  <si>
    <t>Vested (in shares)</t>
  </si>
  <si>
    <t>Weighted-Average Grant-Date Fair value</t>
  </si>
  <si>
    <t>Outstanding at the beginning of the period (in dollars per share)</t>
  </si>
  <si>
    <t>Vested (in dollars per share)</t>
  </si>
  <si>
    <t>Outstanding at the end of the period (in dollars per share)</t>
  </si>
  <si>
    <t>Net Loss per Share - Antidilutive (Details) - shares</t>
  </si>
  <si>
    <t>Potential dilutive securities that would have been anti-dilutive</t>
  </si>
  <si>
    <t>Potential dilutive securities that would have been anti-dilutive due to net loss (in shares)</t>
  </si>
  <si>
    <t>Net Loss per Share - Other (Details) - USD ($) $ / shares in Units, $ in Thousands</t>
  </si>
  <si>
    <t>Numerator</t>
  </si>
  <si>
    <t>Denominator:</t>
  </si>
  <si>
    <t>Weighted-average shares of common stock outstanding, basic and diluted</t>
  </si>
  <si>
    <t>Segment and Geographic Information (Details) - 6 months ended Jun. 30, 2017 $ in Thousands, ZAR in Billions</t>
  </si>
  <si>
    <t>ZARsegment</t>
  </si>
  <si>
    <t>Number of reportable segments</t>
  </si>
  <si>
    <t>Subsequent Events (Details) - USD ($) $ / shares in Units, $ in Millions</t>
  </si>
  <si>
    <t>Jul. 01, 2017</t>
  </si>
  <si>
    <t>Subsequent event | Share sale agreement | Get Smarter</t>
  </si>
  <si>
    <t>Subsequent event | Share sale agreement | Get Smarter | Equity Incentive Plan 2014 | Restricted Stock Units | Minimum</t>
  </si>
  <si>
    <t>Vesting period</t>
  </si>
  <si>
    <t>2 years</t>
  </si>
  <si>
    <t>Subsequent event | Share sale agreement | Get Smarter | Equity Incentive Plan 2014 | Restricted Stock Units | Maximum</t>
  </si>
  <si>
    <t>4 years</t>
  </si>
  <si>
    <t>2U South Africa | Subsequent event | Share sale agreement | Get Smarter</t>
  </si>
  <si>
    <t>Purchase price</t>
  </si>
  <si>
    <t>Potential earnout 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ZAR &quot;#,##0.0_);_(&quot;ZAR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9247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37435</v>
      </c>
      <c r="C3" s="7" t="n">
        <v>168730</v>
      </c>
    </row>
    <row r="4" spans="1:3">
      <c r="A4" s="4" t="s">
        <v>29</v>
      </c>
      <c r="B4" s="5" t="n">
        <v>100987</v>
      </c>
    </row>
    <row r="5" spans="1:3">
      <c r="A5" s="4" t="s">
        <v>30</v>
      </c>
      <c r="B5" s="5" t="n">
        <v>23426</v>
      </c>
      <c r="C5" s="5" t="n">
        <v>7860</v>
      </c>
    </row>
    <row r="6" spans="1:3">
      <c r="A6" s="4" t="s">
        <v>31</v>
      </c>
      <c r="B6" s="5" t="n">
        <v>213</v>
      </c>
      <c r="C6" s="5" t="n">
        <v>567</v>
      </c>
    </row>
    <row r="7" spans="1:3">
      <c r="A7" s="4" t="s">
        <v>32</v>
      </c>
      <c r="B7" s="5" t="n">
        <v>8398</v>
      </c>
      <c r="C7" s="5" t="n">
        <v>7541</v>
      </c>
    </row>
    <row r="8" spans="1:3">
      <c r="A8" s="4" t="s">
        <v>33</v>
      </c>
      <c r="B8" s="5" t="n">
        <v>170459</v>
      </c>
      <c r="C8" s="5" t="n">
        <v>184698</v>
      </c>
    </row>
    <row r="9" spans="1:3">
      <c r="A9" s="4" t="s">
        <v>34</v>
      </c>
      <c r="B9" s="5" t="n">
        <v>34390</v>
      </c>
      <c r="C9" s="5" t="n">
        <v>15596</v>
      </c>
    </row>
    <row r="10" spans="1:3">
      <c r="A10" s="4" t="s">
        <v>35</v>
      </c>
      <c r="B10" s="5" t="n">
        <v>37402</v>
      </c>
      <c r="C10" s="5" t="n">
        <v>31867</v>
      </c>
    </row>
    <row r="11" spans="1:3">
      <c r="A11" s="4" t="s">
        <v>36</v>
      </c>
      <c r="B11" s="5" t="n">
        <v>2163</v>
      </c>
      <c r="C11" s="5" t="n">
        <v>2100</v>
      </c>
    </row>
    <row r="12" spans="1:3">
      <c r="A12" s="4" t="s">
        <v>37</v>
      </c>
      <c r="B12" s="5" t="n">
        <v>14789</v>
      </c>
      <c r="C12" s="5" t="n">
        <v>7052</v>
      </c>
    </row>
    <row r="13" spans="1:3">
      <c r="A13" s="4" t="s">
        <v>38</v>
      </c>
      <c r="B13" s="5" t="n">
        <v>2770</v>
      </c>
      <c r="C13" s="5" t="n">
        <v>3007</v>
      </c>
    </row>
    <row r="14" spans="1:3">
      <c r="A14" s="4" t="s">
        <v>39</v>
      </c>
      <c r="B14" s="5" t="n">
        <v>261973</v>
      </c>
      <c r="C14" s="5" t="n">
        <v>244320</v>
      </c>
    </row>
    <row r="15" spans="1:3">
      <c r="A15" s="3" t="s">
        <v>40</v>
      </c>
    </row>
    <row r="16" spans="1:3">
      <c r="A16" s="4" t="s">
        <v>41</v>
      </c>
      <c r="B16" s="5" t="n">
        <v>4323</v>
      </c>
      <c r="C16" s="5" t="n">
        <v>3729</v>
      </c>
    </row>
    <row r="17" spans="1:3">
      <c r="A17" s="4" t="s">
        <v>42</v>
      </c>
      <c r="B17" s="5" t="n">
        <v>17908</v>
      </c>
      <c r="C17" s="5" t="n">
        <v>16491</v>
      </c>
    </row>
    <row r="18" spans="1:3">
      <c r="A18" s="4" t="s">
        <v>43</v>
      </c>
      <c r="B18" s="5" t="n">
        <v>22324</v>
      </c>
      <c r="C18" s="5" t="n">
        <v>17712</v>
      </c>
    </row>
    <row r="19" spans="1:3">
      <c r="A19" s="4" t="s">
        <v>44</v>
      </c>
      <c r="B19" s="5" t="n">
        <v>7365</v>
      </c>
      <c r="C19" s="5" t="n">
        <v>3137</v>
      </c>
    </row>
    <row r="20" spans="1:3">
      <c r="A20" s="4" t="s">
        <v>45</v>
      </c>
      <c r="B20" s="5" t="n">
        <v>51920</v>
      </c>
      <c r="C20" s="5" t="n">
        <v>41069</v>
      </c>
    </row>
    <row r="21" spans="1:3">
      <c r="A21" s="4" t="s">
        <v>46</v>
      </c>
      <c r="B21" s="5" t="n">
        <v>15202</v>
      </c>
      <c r="C21" s="5" t="n">
        <v>7620</v>
      </c>
    </row>
    <row r="22" spans="1:3">
      <c r="A22" s="4" t="s">
        <v>47</v>
      </c>
      <c r="B22" s="5" t="n">
        <v>3500</v>
      </c>
    </row>
    <row r="23" spans="1:3">
      <c r="A23" s="4" t="s">
        <v>48</v>
      </c>
      <c r="B23" s="5" t="n">
        <v>300</v>
      </c>
      <c r="C23" s="5" t="n">
        <v>394</v>
      </c>
    </row>
    <row r="24" spans="1:3">
      <c r="A24" s="4" t="s">
        <v>49</v>
      </c>
      <c r="B24" s="5" t="n">
        <v>70922</v>
      </c>
      <c r="C24" s="5" t="n">
        <v>49083</v>
      </c>
    </row>
    <row r="25" spans="1:3">
      <c r="A25" s="4" t="s">
        <v>50</v>
      </c>
      <c r="B25" s="4" t="s">
        <v>51</v>
      </c>
      <c r="C25" s="4" t="s">
        <v>51</v>
      </c>
    </row>
    <row r="26" spans="1:3">
      <c r="A26" s="3" t="s">
        <v>52</v>
      </c>
    </row>
    <row r="27" spans="1:3">
      <c r="A27" s="4" t="s">
        <v>53</v>
      </c>
      <c r="B27" s="4" t="s">
        <v>51</v>
      </c>
      <c r="C27" s="4" t="s">
        <v>51</v>
      </c>
    </row>
    <row r="28" spans="1:3">
      <c r="A28" s="4" t="s">
        <v>54</v>
      </c>
      <c r="B28" s="5" t="n">
        <v>48</v>
      </c>
      <c r="C28" s="5" t="n">
        <v>47</v>
      </c>
    </row>
    <row r="29" spans="1:3">
      <c r="A29" s="4" t="s">
        <v>55</v>
      </c>
      <c r="B29" s="5" t="n">
        <v>382609</v>
      </c>
      <c r="C29" s="5" t="n">
        <v>371455</v>
      </c>
    </row>
    <row r="30" spans="1:3">
      <c r="A30" s="4" t="s">
        <v>56</v>
      </c>
      <c r="B30" s="5" t="n">
        <v>-191606</v>
      </c>
      <c r="C30" s="5" t="n">
        <v>-176265</v>
      </c>
    </row>
    <row r="31" spans="1:3">
      <c r="A31" s="4" t="s">
        <v>57</v>
      </c>
      <c r="B31" s="5" t="n">
        <v>191051</v>
      </c>
      <c r="C31" s="5" t="n">
        <v>195237</v>
      </c>
    </row>
    <row r="32" spans="1:3">
      <c r="A32" s="4" t="s">
        <v>58</v>
      </c>
      <c r="B32" s="7" t="n">
        <v>261973</v>
      </c>
      <c r="C32" s="7" t="n">
        <v>244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4" t="s">
        <v>187</v>
      </c>
      <c r="B4" s="4" t="s">
        <v>188</v>
      </c>
    </row>
    <row r="5" spans="1:2">
      <c r="A5" s="4" t="s">
        <v>189</v>
      </c>
      <c r="B5" s="4" t="s">
        <v>190</v>
      </c>
    </row>
    <row r="6" spans="1:2">
      <c r="A6" s="4" t="s">
        <v>191</v>
      </c>
      <c r="B6" s="4" t="s">
        <v>192</v>
      </c>
    </row>
    <row r="7" spans="1:2">
      <c r="A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4" t="s">
        <v>203</v>
      </c>
    </row>
    <row r="3" spans="1:2">
      <c r="A3" s="3" t="s">
        <v>165</v>
      </c>
    </row>
    <row r="4" spans="1:2">
      <c r="A4" s="4" t="s">
        <v>204</v>
      </c>
      <c r="B4" s="10"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205</v>
      </c>
      <c r="B1" s="2" t="s">
        <v>71</v>
      </c>
      <c r="D1" s="2" t="s">
        <v>1</v>
      </c>
      <c r="F1" s="2" t="s">
        <v>206</v>
      </c>
    </row>
    <row r="2" spans="1:6">
      <c r="B2" s="2" t="s">
        <v>207</v>
      </c>
      <c r="C2" s="2" t="s">
        <v>208</v>
      </c>
      <c r="D2" s="2" t="s">
        <v>207</v>
      </c>
      <c r="E2" s="2" t="s">
        <v>208</v>
      </c>
      <c r="F2" s="2" t="s">
        <v>209</v>
      </c>
    </row>
    <row r="3" spans="1:6">
      <c r="A3" s="3" t="s">
        <v>167</v>
      </c>
    </row>
    <row r="4" spans="1:6">
      <c r="A4" s="4" t="s">
        <v>74</v>
      </c>
      <c r="B4" s="7" t="n">
        <v>64995</v>
      </c>
      <c r="C4" s="7" t="n">
        <v>49110</v>
      </c>
      <c r="D4" s="7" t="n">
        <v>129824</v>
      </c>
      <c r="E4" s="7" t="n">
        <v>96554</v>
      </c>
    </row>
    <row r="5" spans="1:6">
      <c r="A5" s="4" t="s">
        <v>30</v>
      </c>
      <c r="B5" s="7" t="n">
        <v>23426</v>
      </c>
      <c r="D5" s="7" t="n">
        <v>23426</v>
      </c>
      <c r="F5" s="7" t="n">
        <v>7860</v>
      </c>
    </row>
    <row r="6" spans="1:6">
      <c r="A6" s="4" t="s">
        <v>210</v>
      </c>
    </row>
    <row r="7" spans="1:6">
      <c r="A7" s="3" t="s">
        <v>167</v>
      </c>
    </row>
    <row r="8" spans="1:6">
      <c r="A8" s="4" t="s">
        <v>211</v>
      </c>
      <c r="B8" s="5" t="n">
        <v>4</v>
      </c>
      <c r="C8" s="5" t="n">
        <v>3</v>
      </c>
      <c r="D8" s="5" t="n">
        <v>4</v>
      </c>
      <c r="E8" s="5" t="n">
        <v>3</v>
      </c>
    </row>
    <row r="9" spans="1:6">
      <c r="A9" s="4" t="s">
        <v>212</v>
      </c>
    </row>
    <row r="10" spans="1:6">
      <c r="A10" s="3" t="s">
        <v>167</v>
      </c>
    </row>
    <row r="11" spans="1:6">
      <c r="A11" s="4" t="s">
        <v>74</v>
      </c>
      <c r="B11" s="7" t="n">
        <v>19100</v>
      </c>
      <c r="C11" s="7" t="n">
        <v>17600</v>
      </c>
      <c r="D11" s="7" t="n">
        <v>38800</v>
      </c>
      <c r="E11" s="7" t="n">
        <v>35500</v>
      </c>
    </row>
    <row r="12" spans="1:6">
      <c r="A12" s="4" t="s">
        <v>213</v>
      </c>
      <c r="B12" s="4" t="s">
        <v>214</v>
      </c>
      <c r="C12" s="4" t="s">
        <v>215</v>
      </c>
      <c r="D12" s="4" t="s">
        <v>216</v>
      </c>
      <c r="E12" s="4" t="s">
        <v>217</v>
      </c>
    </row>
    <row r="13" spans="1:6">
      <c r="A13" s="4" t="s">
        <v>218</v>
      </c>
    </row>
    <row r="14" spans="1:6">
      <c r="A14" s="3" t="s">
        <v>167</v>
      </c>
    </row>
    <row r="15" spans="1:6">
      <c r="A15" s="4" t="s">
        <v>74</v>
      </c>
      <c r="B15" s="7" t="n">
        <v>12100</v>
      </c>
      <c r="C15" s="7" t="n">
        <v>9100</v>
      </c>
      <c r="D15" s="7" t="n">
        <v>23800</v>
      </c>
      <c r="E15" s="7" t="n">
        <v>16900</v>
      </c>
    </row>
    <row r="16" spans="1:6">
      <c r="A16" s="4" t="s">
        <v>213</v>
      </c>
      <c r="B16" s="4" t="s">
        <v>219</v>
      </c>
      <c r="C16" s="4" t="s">
        <v>220</v>
      </c>
      <c r="D16" s="4" t="s">
        <v>220</v>
      </c>
      <c r="E16" s="4" t="s">
        <v>221</v>
      </c>
    </row>
    <row r="17" spans="1:6">
      <c r="A17" s="4" t="s">
        <v>222</v>
      </c>
    </row>
    <row r="18" spans="1:6">
      <c r="A18" s="3" t="s">
        <v>167</v>
      </c>
    </row>
    <row r="19" spans="1:6">
      <c r="A19" s="4" t="s">
        <v>74</v>
      </c>
      <c r="B19" s="7" t="n">
        <v>6900</v>
      </c>
      <c r="C19" s="7" t="n">
        <v>5100</v>
      </c>
      <c r="D19" s="7" t="n">
        <v>13800</v>
      </c>
      <c r="E19" s="7" t="n">
        <v>10200</v>
      </c>
    </row>
    <row r="20" spans="1:6">
      <c r="A20" s="4" t="s">
        <v>213</v>
      </c>
      <c r="B20" s="4" t="s">
        <v>223</v>
      </c>
      <c r="C20" s="4" t="s">
        <v>224</v>
      </c>
      <c r="D20" s="4" t="s">
        <v>223</v>
      </c>
      <c r="E20" s="4" t="s">
        <v>223</v>
      </c>
    </row>
    <row r="21" spans="1:6">
      <c r="A21" s="4" t="s">
        <v>225</v>
      </c>
    </row>
    <row r="22" spans="1:6">
      <c r="A22" s="3" t="s">
        <v>167</v>
      </c>
    </row>
    <row r="23" spans="1:6">
      <c r="A23" s="4" t="s">
        <v>74</v>
      </c>
      <c r="B23" s="7" t="n">
        <v>6800</v>
      </c>
      <c r="D23" s="7" t="n">
        <v>13200</v>
      </c>
    </row>
    <row r="24" spans="1:6">
      <c r="A24" s="4" t="s">
        <v>213</v>
      </c>
      <c r="B24" s="4" t="s">
        <v>224</v>
      </c>
      <c r="D24" s="4" t="s">
        <v>224</v>
      </c>
    </row>
    <row r="25" spans="1:6">
      <c r="A25" s="4" t="s">
        <v>226</v>
      </c>
    </row>
    <row r="26" spans="1:6">
      <c r="A26" s="3" t="s">
        <v>167</v>
      </c>
    </row>
    <row r="27" spans="1:6">
      <c r="A27" s="4" t="s">
        <v>211</v>
      </c>
      <c r="D27" s="5" t="n">
        <v>2</v>
      </c>
      <c r="F27" s="5" t="n">
        <v>2</v>
      </c>
    </row>
    <row r="28" spans="1:6">
      <c r="A28" s="4" t="s">
        <v>227</v>
      </c>
    </row>
    <row r="29" spans="1:6">
      <c r="A29" s="3" t="s">
        <v>167</v>
      </c>
    </row>
    <row r="30" spans="1:6">
      <c r="A30" s="4" t="s">
        <v>213</v>
      </c>
      <c r="D30" s="4" t="s">
        <v>228</v>
      </c>
      <c r="F30" s="4" t="s">
        <v>229</v>
      </c>
    </row>
    <row r="31" spans="1:6">
      <c r="A31" s="4" t="s">
        <v>30</v>
      </c>
      <c r="B31" s="7" t="n">
        <v>14100</v>
      </c>
      <c r="D31" s="7" t="n">
        <v>14100</v>
      </c>
      <c r="F31" s="7" t="n">
        <v>5800</v>
      </c>
    </row>
    <row r="32" spans="1:6">
      <c r="A32" s="4" t="s">
        <v>230</v>
      </c>
    </row>
    <row r="33" spans="1:6">
      <c r="A33" s="3" t="s">
        <v>167</v>
      </c>
    </row>
    <row r="34" spans="1:6">
      <c r="A34" s="4" t="s">
        <v>213</v>
      </c>
      <c r="D34" s="4" t="s">
        <v>231</v>
      </c>
      <c r="F34" s="4" t="s">
        <v>221</v>
      </c>
    </row>
    <row r="35" spans="1:6">
      <c r="A35" s="4" t="s">
        <v>30</v>
      </c>
      <c r="B35" s="7" t="n">
        <v>5300</v>
      </c>
      <c r="D35" s="7" t="n">
        <v>5300</v>
      </c>
      <c r="F35" s="7" t="n">
        <v>1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232</v>
      </c>
      <c r="B1" s="2" t="s">
        <v>233</v>
      </c>
      <c r="C1" s="2" t="s">
        <v>234</v>
      </c>
    </row>
    <row r="2" spans="1:3">
      <c r="A2" s="3" t="s">
        <v>169</v>
      </c>
    </row>
    <row r="3" spans="1:3">
      <c r="A3" s="4" t="s">
        <v>29</v>
      </c>
      <c r="B3" s="11" t="n">
        <v>1.2</v>
      </c>
      <c r="C3" s="7" t="n">
        <v>1009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2</v>
      </c>
    </row>
    <row r="3" spans="1:3">
      <c r="A3" s="3" t="s">
        <v>171</v>
      </c>
    </row>
    <row r="4" spans="1:3">
      <c r="A4" s="4" t="s">
        <v>236</v>
      </c>
      <c r="B4" s="10" t="n">
        <v>31.6</v>
      </c>
    </row>
    <row r="5" spans="1:3">
      <c r="A5" s="4" t="s">
        <v>237</v>
      </c>
    </row>
    <row r="6" spans="1:3">
      <c r="A6" s="3" t="s">
        <v>171</v>
      </c>
    </row>
    <row r="7" spans="1:3">
      <c r="A7" s="4" t="s">
        <v>236</v>
      </c>
      <c r="B7" s="12" t="n">
        <v>15.6</v>
      </c>
    </row>
    <row r="8" spans="1:3">
      <c r="A8" s="4" t="s">
        <v>238</v>
      </c>
    </row>
    <row r="9" spans="1:3">
      <c r="A9" s="3" t="s">
        <v>171</v>
      </c>
    </row>
    <row r="10" spans="1:3">
      <c r="A10" s="4" t="s">
        <v>236</v>
      </c>
      <c r="B10" s="12" t="n">
        <v>10.5</v>
      </c>
      <c r="C10" s="10" t="n">
        <v>9.1</v>
      </c>
    </row>
    <row r="11" spans="1:3">
      <c r="A11" s="4" t="s">
        <v>239</v>
      </c>
    </row>
    <row r="12" spans="1:3">
      <c r="A12" s="3" t="s">
        <v>171</v>
      </c>
    </row>
    <row r="13" spans="1:3">
      <c r="A13" s="4" t="s">
        <v>236</v>
      </c>
      <c r="B13" s="12" t="n">
        <v>5.5</v>
      </c>
    </row>
    <row r="14" spans="1:3">
      <c r="A14" s="4" t="s">
        <v>240</v>
      </c>
    </row>
    <row r="15" spans="1:3">
      <c r="A15" s="3" t="s">
        <v>171</v>
      </c>
    </row>
    <row r="16" spans="1:3">
      <c r="A16" s="4" t="s">
        <v>241</v>
      </c>
      <c r="B16" s="10" t="n">
        <v>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71</v>
      </c>
      <c r="D1" s="2" t="s">
        <v>1</v>
      </c>
    </row>
    <row r="2" spans="1:6">
      <c r="B2" s="2" t="s">
        <v>2</v>
      </c>
      <c r="C2" s="2" t="s">
        <v>72</v>
      </c>
      <c r="D2" s="2" t="s">
        <v>2</v>
      </c>
      <c r="E2" s="2" t="s">
        <v>72</v>
      </c>
      <c r="F2" s="2" t="s">
        <v>60</v>
      </c>
    </row>
    <row r="3" spans="1:6">
      <c r="A3" s="4" t="s">
        <v>243</v>
      </c>
      <c r="B3" s="7" t="n">
        <v>21106</v>
      </c>
      <c r="D3" s="7" t="n">
        <v>21106</v>
      </c>
      <c r="F3" s="7" t="n">
        <v>17100</v>
      </c>
    </row>
    <row r="4" spans="1:6">
      <c r="A4" s="4" t="s">
        <v>244</v>
      </c>
      <c r="B4" s="5" t="n">
        <v>-9305</v>
      </c>
      <c r="D4" s="5" t="n">
        <v>-9305</v>
      </c>
      <c r="F4" s="5" t="n">
        <v>-7822</v>
      </c>
    </row>
    <row r="5" spans="1:6">
      <c r="A5" s="4" t="s">
        <v>95</v>
      </c>
      <c r="B5" s="5" t="n">
        <v>11801</v>
      </c>
      <c r="D5" s="5" t="n">
        <v>11801</v>
      </c>
      <c r="F5" s="5" t="n">
        <v>9278</v>
      </c>
    </row>
    <row r="6" spans="1:6">
      <c r="A6" s="4" t="s">
        <v>243</v>
      </c>
      <c r="B6" s="5" t="n">
        <v>43602</v>
      </c>
      <c r="D6" s="5" t="n">
        <v>43602</v>
      </c>
      <c r="F6" s="5" t="n">
        <v>37956</v>
      </c>
    </row>
    <row r="7" spans="1:6">
      <c r="A7" s="4" t="s">
        <v>244</v>
      </c>
      <c r="B7" s="5" t="n">
        <v>-18001</v>
      </c>
      <c r="D7" s="5" t="n">
        <v>-18001</v>
      </c>
      <c r="F7" s="5" t="n">
        <v>-15367</v>
      </c>
    </row>
    <row r="8" spans="1:6">
      <c r="A8" s="4" t="s">
        <v>95</v>
      </c>
      <c r="B8" s="5" t="n">
        <v>25601</v>
      </c>
      <c r="D8" s="5" t="n">
        <v>25601</v>
      </c>
      <c r="F8" s="5" t="n">
        <v>22589</v>
      </c>
    </row>
    <row r="9" spans="1:6">
      <c r="A9" s="4" t="s">
        <v>243</v>
      </c>
      <c r="B9" s="5" t="n">
        <v>64708</v>
      </c>
      <c r="D9" s="5" t="n">
        <v>64708</v>
      </c>
      <c r="F9" s="5" t="n">
        <v>55056</v>
      </c>
    </row>
    <row r="10" spans="1:6">
      <c r="A10" s="4" t="s">
        <v>244</v>
      </c>
      <c r="B10" s="5" t="n">
        <v>-27306</v>
      </c>
      <c r="D10" s="5" t="n">
        <v>-27306</v>
      </c>
      <c r="F10" s="5" t="n">
        <v>-23189</v>
      </c>
    </row>
    <row r="11" spans="1:6">
      <c r="A11" s="4" t="s">
        <v>95</v>
      </c>
      <c r="B11" s="5" t="n">
        <v>37402</v>
      </c>
      <c r="D11" s="5" t="n">
        <v>37402</v>
      </c>
      <c r="F11" s="5" t="n">
        <v>31867</v>
      </c>
    </row>
    <row r="12" spans="1:6">
      <c r="A12" s="4" t="s">
        <v>245</v>
      </c>
      <c r="B12" s="5" t="n">
        <v>800</v>
      </c>
      <c r="C12" s="7" t="n">
        <v>500</v>
      </c>
      <c r="D12" s="5" t="n">
        <v>1500</v>
      </c>
      <c r="E12" s="7" t="n">
        <v>1000</v>
      </c>
    </row>
    <row r="13" spans="1:6">
      <c r="A13" s="4" t="s">
        <v>246</v>
      </c>
      <c r="B13" s="5" t="n">
        <v>1800</v>
      </c>
      <c r="C13" s="7" t="n">
        <v>1400</v>
      </c>
      <c r="D13" s="5" t="n">
        <v>3500</v>
      </c>
      <c r="E13" s="7" t="n">
        <v>2600</v>
      </c>
    </row>
    <row r="14" spans="1:6">
      <c r="A14" s="3" t="s">
        <v>247</v>
      </c>
    </row>
    <row r="15" spans="1:6">
      <c r="A15" s="5" t="n">
        <v>2017</v>
      </c>
      <c r="B15" s="5" t="n">
        <v>4704</v>
      </c>
      <c r="D15" s="5" t="n">
        <v>4704</v>
      </c>
    </row>
    <row r="16" spans="1:6">
      <c r="A16" s="5" t="n">
        <v>2018</v>
      </c>
      <c r="B16" s="5" t="n">
        <v>8368</v>
      </c>
      <c r="D16" s="5" t="n">
        <v>8368</v>
      </c>
    </row>
    <row r="17" spans="1:6">
      <c r="A17" s="5" t="n">
        <v>2019</v>
      </c>
      <c r="B17" s="5" t="n">
        <v>6378</v>
      </c>
      <c r="D17" s="5" t="n">
        <v>6378</v>
      </c>
    </row>
    <row r="18" spans="1:6">
      <c r="A18" s="5" t="n">
        <v>2020</v>
      </c>
      <c r="B18" s="5" t="n">
        <v>3785</v>
      </c>
      <c r="D18" s="5" t="n">
        <v>3785</v>
      </c>
    </row>
    <row r="19" spans="1:6">
      <c r="A19" s="5" t="n">
        <v>2021</v>
      </c>
      <c r="B19" s="5" t="n">
        <v>1845</v>
      </c>
      <c r="D19" s="5" t="n">
        <v>1845</v>
      </c>
    </row>
    <row r="20" spans="1:6">
      <c r="A20" s="4" t="s">
        <v>248</v>
      </c>
      <c r="B20" s="5" t="n">
        <v>163</v>
      </c>
      <c r="D20" s="5" t="n">
        <v>163</v>
      </c>
    </row>
    <row r="21" spans="1:6">
      <c r="A21" s="4" t="s">
        <v>95</v>
      </c>
      <c r="B21" s="5" t="n">
        <v>25243</v>
      </c>
      <c r="D21" s="5" t="n">
        <v>25243</v>
      </c>
    </row>
    <row r="22" spans="1:6">
      <c r="A22" s="4" t="s">
        <v>249</v>
      </c>
    </row>
    <row r="23" spans="1:6">
      <c r="A23" s="4" t="s">
        <v>243</v>
      </c>
      <c r="B23" s="5" t="n">
        <v>14491</v>
      </c>
      <c r="D23" s="5" t="n">
        <v>14491</v>
      </c>
      <c r="F23" s="5" t="n">
        <v>12988</v>
      </c>
    </row>
    <row r="24" spans="1:6">
      <c r="A24" s="4" t="s">
        <v>244</v>
      </c>
      <c r="B24" s="5" t="n">
        <v>-9305</v>
      </c>
      <c r="D24" s="5" t="n">
        <v>-9305</v>
      </c>
      <c r="F24" s="5" t="n">
        <v>-7822</v>
      </c>
    </row>
    <row r="25" spans="1:6">
      <c r="A25" s="4" t="s">
        <v>95</v>
      </c>
      <c r="B25" s="5" t="n">
        <v>5186</v>
      </c>
      <c r="D25" s="5" t="n">
        <v>5186</v>
      </c>
      <c r="F25" s="5" t="n">
        <v>5166</v>
      </c>
    </row>
    <row r="26" spans="1:6">
      <c r="A26" s="4" t="s">
        <v>250</v>
      </c>
    </row>
    <row r="27" spans="1:6">
      <c r="A27" s="4" t="s">
        <v>243</v>
      </c>
      <c r="B27" s="5" t="n">
        <v>6615</v>
      </c>
      <c r="D27" s="5" t="n">
        <v>6615</v>
      </c>
      <c r="F27" s="5" t="n">
        <v>4112</v>
      </c>
    </row>
    <row r="28" spans="1:6">
      <c r="A28" s="4" t="s">
        <v>95</v>
      </c>
      <c r="B28" s="5" t="n">
        <v>6615</v>
      </c>
      <c r="D28" s="5" t="n">
        <v>6615</v>
      </c>
      <c r="F28" s="5" t="n">
        <v>4112</v>
      </c>
    </row>
    <row r="29" spans="1:6">
      <c r="A29" s="4" t="s">
        <v>251</v>
      </c>
    </row>
    <row r="30" spans="1:6">
      <c r="A30" s="4" t="s">
        <v>243</v>
      </c>
      <c r="B30" s="5" t="n">
        <v>38058</v>
      </c>
      <c r="D30" s="5" t="n">
        <v>38058</v>
      </c>
      <c r="F30" s="5" t="n">
        <v>33353</v>
      </c>
    </row>
    <row r="31" spans="1:6">
      <c r="A31" s="4" t="s">
        <v>244</v>
      </c>
      <c r="B31" s="5" t="n">
        <v>-18001</v>
      </c>
      <c r="D31" s="5" t="n">
        <v>-18001</v>
      </c>
      <c r="F31" s="5" t="n">
        <v>-15367</v>
      </c>
    </row>
    <row r="32" spans="1:6">
      <c r="A32" s="4" t="s">
        <v>95</v>
      </c>
      <c r="B32" s="5" t="n">
        <v>20057</v>
      </c>
      <c r="D32" s="5" t="n">
        <v>20057</v>
      </c>
      <c r="F32" s="5" t="n">
        <v>17986</v>
      </c>
    </row>
    <row r="33" spans="1:6">
      <c r="A33" s="4" t="s">
        <v>252</v>
      </c>
    </row>
    <row r="34" spans="1:6">
      <c r="A34" s="4" t="s">
        <v>243</v>
      </c>
      <c r="B34" s="5" t="n">
        <v>5544</v>
      </c>
      <c r="D34" s="5" t="n">
        <v>5544</v>
      </c>
      <c r="F34" s="5" t="n">
        <v>4603</v>
      </c>
    </row>
    <row r="35" spans="1:6">
      <c r="A35" s="4" t="s">
        <v>95</v>
      </c>
      <c r="B35" s="7" t="n">
        <v>5544</v>
      </c>
      <c r="D35" s="7" t="n">
        <v>5544</v>
      </c>
      <c r="F35" s="7" t="n">
        <v>46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3</v>
      </c>
      <c r="B1" s="2" t="s">
        <v>254</v>
      </c>
    </row>
    <row r="2" spans="1:3">
      <c r="B2" s="2" t="s">
        <v>255</v>
      </c>
      <c r="C2" s="2" t="s">
        <v>25</v>
      </c>
    </row>
    <row r="3" spans="1:3">
      <c r="A3" s="3" t="s">
        <v>256</v>
      </c>
    </row>
    <row r="4" spans="1:3">
      <c r="A4" s="4" t="s">
        <v>257</v>
      </c>
      <c r="C4" s="10" t="n">
        <v>4.8</v>
      </c>
    </row>
    <row r="5" spans="1:3">
      <c r="A5" s="4" t="s">
        <v>258</v>
      </c>
    </row>
    <row r="6" spans="1:3">
      <c r="A6" s="3" t="s">
        <v>259</v>
      </c>
    </row>
    <row r="7" spans="1:3">
      <c r="A7" s="4" t="s">
        <v>260</v>
      </c>
      <c r="B7" s="5" t="n">
        <v>3</v>
      </c>
    </row>
    <row r="8" spans="1:3">
      <c r="A8" s="4" t="s">
        <v>261</v>
      </c>
      <c r="B8" s="5" t="n">
        <v>80000</v>
      </c>
    </row>
    <row r="9" spans="1:3">
      <c r="A9" s="4" t="s">
        <v>262</v>
      </c>
      <c r="B9" s="10" t="n">
        <v>51.8</v>
      </c>
    </row>
    <row r="10" spans="1:3">
      <c r="A10" s="4" t="s">
        <v>263</v>
      </c>
      <c r="B1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21"/>
  </cols>
  <sheetData>
    <row r="1" spans="1:5">
      <c r="A1" s="1" t="s">
        <v>265</v>
      </c>
      <c r="B1" s="2" t="s">
        <v>266</v>
      </c>
      <c r="C1" s="2" t="s">
        <v>267</v>
      </c>
      <c r="D1" s="2" t="s">
        <v>207</v>
      </c>
      <c r="E1" s="2" t="s">
        <v>26</v>
      </c>
    </row>
    <row r="2" spans="1:5">
      <c r="A2" s="3" t="s">
        <v>268</v>
      </c>
    </row>
    <row r="3" spans="1:5">
      <c r="A3" s="4" t="s">
        <v>269</v>
      </c>
      <c r="D3" s="7" t="n">
        <v>25000000</v>
      </c>
    </row>
    <row r="4" spans="1:5">
      <c r="A4" s="4" t="s">
        <v>270</v>
      </c>
      <c r="D4" s="5" t="n">
        <v>0</v>
      </c>
      <c r="E4" s="7" t="n">
        <v>0</v>
      </c>
    </row>
    <row r="5" spans="1:5">
      <c r="A5" s="4" t="s">
        <v>271</v>
      </c>
      <c r="D5" s="7" t="n">
        <v>11500000</v>
      </c>
    </row>
    <row r="6" spans="1:5">
      <c r="A6" s="4" t="s">
        <v>272</v>
      </c>
      <c r="D6" s="5" t="n">
        <v>2</v>
      </c>
    </row>
    <row r="7" spans="1:5">
      <c r="A7" s="4" t="s">
        <v>273</v>
      </c>
    </row>
    <row r="8" spans="1:5">
      <c r="A8" s="3" t="s">
        <v>268</v>
      </c>
    </row>
    <row r="9" spans="1:5">
      <c r="A9" s="4" t="s">
        <v>274</v>
      </c>
      <c r="C9" s="7" t="n">
        <v>1500000</v>
      </c>
    </row>
    <row r="10" spans="1:5">
      <c r="A10" s="3" t="s">
        <v>173</v>
      </c>
    </row>
    <row r="11" spans="1:5">
      <c r="A11" s="4" t="s">
        <v>275</v>
      </c>
      <c r="C11" s="4" t="s">
        <v>276</v>
      </c>
    </row>
    <row r="12" spans="1:5">
      <c r="A12" s="4" t="s">
        <v>277</v>
      </c>
      <c r="C12" s="5" t="n">
        <v>650</v>
      </c>
    </row>
    <row r="13" spans="1:5">
      <c r="A13" s="4" t="s">
        <v>278</v>
      </c>
      <c r="C13" s="5" t="n">
        <v>1300</v>
      </c>
    </row>
    <row r="14" spans="1:5">
      <c r="A14" s="4" t="s">
        <v>279</v>
      </c>
      <c r="C14" s="7" t="n">
        <v>2252</v>
      </c>
    </row>
    <row r="15" spans="1:5">
      <c r="A15" s="4" t="s">
        <v>280</v>
      </c>
    </row>
    <row r="16" spans="1:5">
      <c r="A16" s="3" t="s">
        <v>268</v>
      </c>
    </row>
    <row r="17" spans="1:5">
      <c r="A17" s="4" t="s">
        <v>269</v>
      </c>
      <c r="D17" s="7" t="n">
        <v>10000000</v>
      </c>
    </row>
    <row r="18" spans="1:5">
      <c r="A18" s="4" t="s">
        <v>274</v>
      </c>
      <c r="D18" s="7" t="n">
        <v>3500000</v>
      </c>
    </row>
    <row r="19" spans="1:5">
      <c r="A19" s="4" t="s">
        <v>281</v>
      </c>
    </row>
    <row r="20" spans="1:5">
      <c r="A20" s="3" t="s">
        <v>268</v>
      </c>
    </row>
    <row r="21" spans="1:5">
      <c r="A21" s="4" t="s">
        <v>274</v>
      </c>
      <c r="B21" s="7" t="n">
        <v>2000000</v>
      </c>
    </row>
    <row r="22" spans="1:5">
      <c r="A22" s="3" t="s">
        <v>173</v>
      </c>
    </row>
    <row r="23" spans="1:5">
      <c r="A23" s="4" t="s">
        <v>275</v>
      </c>
      <c r="B23" s="4" t="s">
        <v>276</v>
      </c>
    </row>
    <row r="24" spans="1:5">
      <c r="A24" s="4" t="s">
        <v>277</v>
      </c>
      <c r="B24" s="5" t="n">
        <v>650</v>
      </c>
    </row>
    <row r="25" spans="1:5">
      <c r="A25" s="4" t="s">
        <v>278</v>
      </c>
      <c r="B25" s="5" t="n">
        <v>1600</v>
      </c>
    </row>
    <row r="26" spans="1:5">
      <c r="A26" s="4" t="s">
        <v>279</v>
      </c>
      <c r="B26" s="7" t="n">
        <v>2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s>
  <sheetData>
    <row r="1" spans="1:6">
      <c r="A1" s="1" t="s">
        <v>282</v>
      </c>
      <c r="B1" s="2" t="s">
        <v>254</v>
      </c>
      <c r="C1" s="2" t="s">
        <v>1</v>
      </c>
    </row>
    <row r="2" spans="1:6">
      <c r="B2" s="2" t="s">
        <v>283</v>
      </c>
      <c r="C2" s="2" t="s">
        <v>2</v>
      </c>
      <c r="D2" s="2" t="s">
        <v>284</v>
      </c>
      <c r="E2" s="2" t="s">
        <v>60</v>
      </c>
      <c r="F2" s="2" t="s">
        <v>285</v>
      </c>
    </row>
    <row r="3" spans="1:6">
      <c r="A3" s="4" t="s">
        <v>286</v>
      </c>
      <c r="C3" s="5" t="n">
        <v>205000000</v>
      </c>
    </row>
    <row r="4" spans="1:6">
      <c r="A4" s="4" t="s">
        <v>287</v>
      </c>
      <c r="C4" s="5" t="n">
        <v>200000000</v>
      </c>
      <c r="E4" s="5" t="n">
        <v>200000000</v>
      </c>
    </row>
    <row r="5" spans="1:6">
      <c r="A5" s="4" t="s">
        <v>288</v>
      </c>
      <c r="C5" s="5" t="n">
        <v>5000000</v>
      </c>
      <c r="E5" s="5" t="n">
        <v>5000000</v>
      </c>
    </row>
    <row r="6" spans="1:6">
      <c r="A6" s="3" t="s">
        <v>289</v>
      </c>
    </row>
    <row r="7" spans="1:6">
      <c r="A7" s="4" t="s">
        <v>290</v>
      </c>
      <c r="C7" s="5" t="n">
        <v>5095909</v>
      </c>
    </row>
    <row r="8" spans="1:6">
      <c r="A8" s="4" t="s">
        <v>291</v>
      </c>
      <c r="C8" s="5" t="n">
        <v>4536920</v>
      </c>
    </row>
    <row r="9" spans="1:6">
      <c r="A9" s="4" t="s">
        <v>292</v>
      </c>
      <c r="C9" s="5" t="n">
        <v>1355393</v>
      </c>
    </row>
    <row r="10" spans="1:6">
      <c r="A10" s="4" t="s">
        <v>293</v>
      </c>
      <c r="C10" s="5" t="n">
        <v>10988222</v>
      </c>
    </row>
    <row r="11" spans="1:6">
      <c r="A11" s="4" t="s">
        <v>186</v>
      </c>
    </row>
    <row r="12" spans="1:6">
      <c r="A12" s="3" t="s">
        <v>294</v>
      </c>
    </row>
    <row r="13" spans="1:6">
      <c r="A13" s="4" t="s">
        <v>295</v>
      </c>
      <c r="C13" s="5" t="n">
        <v>539265</v>
      </c>
    </row>
    <row r="14" spans="1:6">
      <c r="A14" s="4" t="s">
        <v>193</v>
      </c>
    </row>
    <row r="15" spans="1:6">
      <c r="A15" s="3" t="s">
        <v>294</v>
      </c>
    </row>
    <row r="16" spans="1:6">
      <c r="A16" s="4" t="s">
        <v>296</v>
      </c>
      <c r="C16" s="5" t="n">
        <v>467626</v>
      </c>
    </row>
    <row r="17" spans="1:6">
      <c r="A17" s="4" t="s">
        <v>297</v>
      </c>
    </row>
    <row r="18" spans="1:6">
      <c r="A18" s="3" t="s">
        <v>289</v>
      </c>
    </row>
    <row r="19" spans="1:6">
      <c r="A19" s="4" t="s">
        <v>293</v>
      </c>
      <c r="D19" s="5" t="n">
        <v>2357579</v>
      </c>
      <c r="F19" s="5" t="n">
        <v>2288820</v>
      </c>
    </row>
    <row r="20" spans="1:6">
      <c r="A20" s="4" t="s">
        <v>298</v>
      </c>
    </row>
    <row r="21" spans="1:6">
      <c r="A21" s="3" t="s">
        <v>294</v>
      </c>
    </row>
    <row r="22" spans="1:6">
      <c r="A22" s="4" t="s">
        <v>299</v>
      </c>
      <c r="B22" s="9" t="n">
        <v>46.32</v>
      </c>
    </row>
    <row r="23" spans="1:6">
      <c r="A23" s="4" t="s">
        <v>296</v>
      </c>
      <c r="B23" s="5" t="n">
        <v>34019</v>
      </c>
    </row>
    <row r="24" spans="1:6">
      <c r="A24" s="4" t="s">
        <v>300</v>
      </c>
    </row>
    <row r="25" spans="1:6">
      <c r="A25" s="3" t="s">
        <v>294</v>
      </c>
    </row>
    <row r="26" spans="1:6">
      <c r="A26" s="4" t="s">
        <v>296</v>
      </c>
      <c r="B26" s="5" t="n">
        <v>1325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60</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00000000</v>
      </c>
      <c r="C8" s="5" t="n">
        <v>200000000</v>
      </c>
    </row>
    <row r="9" spans="1:3">
      <c r="A9" s="4" t="s">
        <v>68</v>
      </c>
      <c r="B9" s="5" t="n">
        <v>47858326</v>
      </c>
      <c r="C9" s="5" t="n">
        <v>47151635</v>
      </c>
    </row>
    <row r="10" spans="1:3">
      <c r="A10" s="4" t="s">
        <v>69</v>
      </c>
      <c r="B10" s="5" t="n">
        <v>47858326</v>
      </c>
      <c r="C10" s="5" t="n">
        <v>47151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41"/>
    <col customWidth="1" max="6" min="6" width="21"/>
    <col customWidth="1" max="7" min="7" width="16"/>
    <col customWidth="1" max="8" min="8" width="20"/>
    <col customWidth="1" max="9" min="9" width="30"/>
    <col customWidth="1" max="10" min="10" width="20"/>
  </cols>
  <sheetData>
    <row r="1" spans="1:10">
      <c r="A1" s="1" t="s">
        <v>301</v>
      </c>
      <c r="B1" s="2" t="s">
        <v>254</v>
      </c>
      <c r="C1" s="2" t="s">
        <v>71</v>
      </c>
      <c r="E1" s="2" t="s">
        <v>1</v>
      </c>
      <c r="G1" s="2" t="s">
        <v>206</v>
      </c>
    </row>
    <row r="2" spans="1:10">
      <c r="B2" s="2" t="s">
        <v>302</v>
      </c>
      <c r="C2" s="2" t="s">
        <v>303</v>
      </c>
      <c r="D2" s="2" t="s">
        <v>304</v>
      </c>
      <c r="E2" s="2" t="s">
        <v>303</v>
      </c>
      <c r="F2" s="2" t="s">
        <v>304</v>
      </c>
      <c r="G2" s="2" t="s">
        <v>305</v>
      </c>
      <c r="H2" s="2" t="s">
        <v>306</v>
      </c>
      <c r="I2" s="2" t="s">
        <v>307</v>
      </c>
      <c r="J2" s="2" t="s">
        <v>308</v>
      </c>
    </row>
    <row r="3" spans="1:10">
      <c r="A3" s="3" t="s">
        <v>309</v>
      </c>
    </row>
    <row r="4" spans="1:10">
      <c r="A4" s="4" t="s">
        <v>310</v>
      </c>
      <c r="C4" s="5" t="n">
        <v>2</v>
      </c>
      <c r="E4" s="5" t="n">
        <v>2</v>
      </c>
    </row>
    <row r="5" spans="1:10">
      <c r="A5" s="4" t="s">
        <v>311</v>
      </c>
      <c r="C5" s="5" t="n">
        <v>10988222</v>
      </c>
      <c r="E5" s="5" t="n">
        <v>10988222</v>
      </c>
    </row>
    <row r="6" spans="1:10">
      <c r="A6" s="4" t="s">
        <v>312</v>
      </c>
      <c r="C6" s="7" t="n">
        <v>5495</v>
      </c>
      <c r="D6" s="7" t="n">
        <v>3976</v>
      </c>
      <c r="E6" s="7" t="n">
        <v>9390</v>
      </c>
      <c r="F6" s="7" t="n">
        <v>7520</v>
      </c>
    </row>
    <row r="7" spans="1:10">
      <c r="A7" s="4" t="s">
        <v>76</v>
      </c>
    </row>
    <row r="8" spans="1:10">
      <c r="A8" s="3" t="s">
        <v>309</v>
      </c>
    </row>
    <row r="9" spans="1:10">
      <c r="A9" s="4" t="s">
        <v>312</v>
      </c>
      <c r="C9" s="5" t="n">
        <v>1161</v>
      </c>
      <c r="D9" s="5" t="n">
        <v>923</v>
      </c>
      <c r="E9" s="5" t="n">
        <v>1856</v>
      </c>
      <c r="F9" s="5" t="n">
        <v>1574</v>
      </c>
    </row>
    <row r="10" spans="1:10">
      <c r="A10" s="4" t="s">
        <v>77</v>
      </c>
    </row>
    <row r="11" spans="1:10">
      <c r="A11" s="3" t="s">
        <v>309</v>
      </c>
    </row>
    <row r="12" spans="1:10">
      <c r="A12" s="4" t="s">
        <v>312</v>
      </c>
      <c r="C12" s="5" t="n">
        <v>897</v>
      </c>
      <c r="D12" s="5" t="n">
        <v>654</v>
      </c>
      <c r="E12" s="5" t="n">
        <v>1543</v>
      </c>
      <c r="F12" s="5" t="n">
        <v>1106</v>
      </c>
    </row>
    <row r="13" spans="1:10">
      <c r="A13" s="4" t="s">
        <v>78</v>
      </c>
    </row>
    <row r="14" spans="1:10">
      <c r="A14" s="3" t="s">
        <v>309</v>
      </c>
    </row>
    <row r="15" spans="1:10">
      <c r="A15" s="4" t="s">
        <v>312</v>
      </c>
      <c r="C15" s="5" t="n">
        <v>430</v>
      </c>
      <c r="D15" s="5" t="n">
        <v>355</v>
      </c>
      <c r="E15" s="5" t="n">
        <v>772</v>
      </c>
      <c r="F15" s="5" t="n">
        <v>613</v>
      </c>
    </row>
    <row r="16" spans="1:10">
      <c r="A16" s="4" t="s">
        <v>79</v>
      </c>
    </row>
    <row r="17" spans="1:10">
      <c r="A17" s="3" t="s">
        <v>309</v>
      </c>
    </row>
    <row r="18" spans="1:10">
      <c r="A18" s="4" t="s">
        <v>312</v>
      </c>
      <c r="C18" s="7" t="n">
        <v>3007</v>
      </c>
      <c r="D18" s="7" t="n">
        <v>2044</v>
      </c>
      <c r="E18" s="7" t="n">
        <v>5219</v>
      </c>
      <c r="F18" s="7" t="n">
        <v>4227</v>
      </c>
    </row>
    <row r="19" spans="1:10">
      <c r="A19" s="4" t="s">
        <v>186</v>
      </c>
    </row>
    <row r="20" spans="1:10">
      <c r="A20" s="3" t="s">
        <v>309</v>
      </c>
    </row>
    <row r="21" spans="1:10">
      <c r="A21" s="4" t="s">
        <v>313</v>
      </c>
      <c r="C21" s="5" t="n">
        <v>5095909</v>
      </c>
      <c r="E21" s="5" t="n">
        <v>5095909</v>
      </c>
      <c r="I21" s="5" t="n">
        <v>4882237</v>
      </c>
    </row>
    <row r="22" spans="1:10">
      <c r="A22" s="4" t="s">
        <v>314</v>
      </c>
      <c r="C22" s="9" t="n">
        <v>13.68</v>
      </c>
      <c r="E22" s="9" t="n">
        <v>13.68</v>
      </c>
      <c r="I22" s="9" t="n">
        <v>10.74</v>
      </c>
    </row>
    <row r="23" spans="1:10">
      <c r="A23" s="4" t="s">
        <v>295</v>
      </c>
      <c r="E23" s="5" t="n">
        <v>539265</v>
      </c>
    </row>
    <row r="24" spans="1:10">
      <c r="A24" s="4" t="s">
        <v>193</v>
      </c>
    </row>
    <row r="25" spans="1:10">
      <c r="A25" s="3" t="s">
        <v>309</v>
      </c>
    </row>
    <row r="26" spans="1:10">
      <c r="A26" s="4" t="s">
        <v>296</v>
      </c>
      <c r="E26" s="5" t="n">
        <v>467626</v>
      </c>
    </row>
    <row r="27" spans="1:10">
      <c r="A27" s="4" t="s">
        <v>297</v>
      </c>
    </row>
    <row r="28" spans="1:10">
      <c r="A28" s="3" t="s">
        <v>309</v>
      </c>
    </row>
    <row r="29" spans="1:10">
      <c r="A29" s="4" t="s">
        <v>315</v>
      </c>
      <c r="G29" s="4" t="s">
        <v>316</v>
      </c>
    </row>
    <row r="30" spans="1:10">
      <c r="A30" s="4" t="s">
        <v>317</v>
      </c>
      <c r="G30" s="4" t="s">
        <v>318</v>
      </c>
    </row>
    <row r="31" spans="1:10">
      <c r="A31" s="4" t="s">
        <v>311</v>
      </c>
      <c r="H31" s="5" t="n">
        <v>2357579</v>
      </c>
      <c r="J31" s="5" t="n">
        <v>2288820</v>
      </c>
    </row>
    <row r="32" spans="1:10">
      <c r="A32" s="4" t="s">
        <v>298</v>
      </c>
    </row>
    <row r="33" spans="1:10">
      <c r="A33" s="3" t="s">
        <v>309</v>
      </c>
    </row>
    <row r="34" spans="1:10">
      <c r="A34" s="4" t="s">
        <v>296</v>
      </c>
      <c r="B34" s="5" t="n">
        <v>34019</v>
      </c>
    </row>
    <row r="35" spans="1:10">
      <c r="A35" s="4" t="s">
        <v>300</v>
      </c>
    </row>
    <row r="36" spans="1:10">
      <c r="A36" s="3" t="s">
        <v>309</v>
      </c>
    </row>
    <row r="37" spans="1:10">
      <c r="A37" s="4" t="s">
        <v>296</v>
      </c>
      <c r="B37" s="5" t="n">
        <v>132507</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7"/>
    <col customWidth="1" max="6" min="6" width="25"/>
    <col customWidth="1" max="7" min="7" width="17"/>
    <col customWidth="1" max="8" min="8" width="25"/>
  </cols>
  <sheetData>
    <row r="1" spans="1:8">
      <c r="A1" s="1" t="s">
        <v>319</v>
      </c>
      <c r="B1" s="2" t="s">
        <v>320</v>
      </c>
      <c r="C1" s="2" t="s">
        <v>283</v>
      </c>
      <c r="D1" s="2" t="s">
        <v>2</v>
      </c>
      <c r="E1" s="2" t="s">
        <v>72</v>
      </c>
      <c r="F1" s="2" t="s">
        <v>2</v>
      </c>
      <c r="G1" s="2" t="s">
        <v>72</v>
      </c>
      <c r="H1" s="2" t="s">
        <v>60</v>
      </c>
    </row>
    <row r="2" spans="1:8">
      <c r="A2" s="3" t="s">
        <v>194</v>
      </c>
    </row>
    <row r="3" spans="1:8">
      <c r="A3" s="4" t="s">
        <v>321</v>
      </c>
      <c r="D3" s="7" t="n">
        <v>33300000</v>
      </c>
      <c r="F3" s="7" t="n">
        <v>33300000</v>
      </c>
    </row>
    <row r="4" spans="1:8">
      <c r="A4" s="4" t="s">
        <v>322</v>
      </c>
      <c r="F4" s="4" t="s">
        <v>323</v>
      </c>
    </row>
    <row r="5" spans="1:8">
      <c r="A5" s="3" t="s">
        <v>324</v>
      </c>
    </row>
    <row r="6" spans="1:8">
      <c r="A6" s="4" t="s">
        <v>325</v>
      </c>
      <c r="B6" s="4" t="s">
        <v>326</v>
      </c>
    </row>
    <row r="7" spans="1:8">
      <c r="A7" s="4" t="s">
        <v>327</v>
      </c>
      <c r="B7" s="7" t="n">
        <v>25000</v>
      </c>
    </row>
    <row r="8" spans="1:8">
      <c r="A8" s="4" t="s">
        <v>328</v>
      </c>
    </row>
    <row r="9" spans="1:8">
      <c r="A9" s="3" t="s">
        <v>324</v>
      </c>
    </row>
    <row r="10" spans="1:8">
      <c r="A10" s="4" t="s">
        <v>329</v>
      </c>
      <c r="B10" s="4" t="s">
        <v>330</v>
      </c>
    </row>
    <row r="11" spans="1:8">
      <c r="A11" s="4" t="s">
        <v>331</v>
      </c>
    </row>
    <row r="12" spans="1:8">
      <c r="A12" s="3" t="s">
        <v>324</v>
      </c>
    </row>
    <row r="13" spans="1:8">
      <c r="A13" s="4" t="s">
        <v>329</v>
      </c>
      <c r="B13" s="4" t="s">
        <v>332</v>
      </c>
    </row>
    <row r="14" spans="1:8">
      <c r="A14" s="4" t="s">
        <v>333</v>
      </c>
      <c r="B14" s="5" t="n">
        <v>1000000</v>
      </c>
    </row>
    <row r="15" spans="1:8">
      <c r="A15" s="4" t="s">
        <v>186</v>
      </c>
    </row>
    <row r="16" spans="1:8">
      <c r="A16" s="3" t="s">
        <v>334</v>
      </c>
    </row>
    <row r="17" spans="1:8">
      <c r="A17" s="4" t="s">
        <v>335</v>
      </c>
      <c r="D17" s="4" t="s">
        <v>336</v>
      </c>
      <c r="E17" s="4" t="s">
        <v>337</v>
      </c>
      <c r="F17" s="4" t="s">
        <v>336</v>
      </c>
      <c r="G17" s="4" t="s">
        <v>337</v>
      </c>
    </row>
    <row r="18" spans="1:8">
      <c r="A18" s="4" t="s">
        <v>338</v>
      </c>
      <c r="D18" s="4" t="s">
        <v>339</v>
      </c>
      <c r="E18" s="4" t="s">
        <v>340</v>
      </c>
      <c r="F18" s="4" t="s">
        <v>339</v>
      </c>
      <c r="G18" s="4" t="s">
        <v>341</v>
      </c>
    </row>
    <row r="19" spans="1:8">
      <c r="A19" s="4" t="s">
        <v>342</v>
      </c>
      <c r="D19" s="4" t="s">
        <v>343</v>
      </c>
      <c r="F19" s="4" t="s">
        <v>343</v>
      </c>
    </row>
    <row r="20" spans="1:8">
      <c r="A20" s="4" t="s">
        <v>344</v>
      </c>
      <c r="E20" s="4" t="s">
        <v>345</v>
      </c>
      <c r="G20" s="4" t="s">
        <v>345</v>
      </c>
    </row>
    <row r="21" spans="1:8">
      <c r="A21" s="4" t="s">
        <v>346</v>
      </c>
      <c r="D21" s="4" t="s">
        <v>347</v>
      </c>
      <c r="F21" s="4" t="s">
        <v>348</v>
      </c>
    </row>
    <row r="22" spans="1:8">
      <c r="A22" s="4" t="s">
        <v>349</v>
      </c>
      <c r="D22" s="4" t="s">
        <v>350</v>
      </c>
      <c r="E22" s="4" t="s">
        <v>350</v>
      </c>
      <c r="F22" s="4" t="s">
        <v>350</v>
      </c>
      <c r="G22" s="4" t="s">
        <v>350</v>
      </c>
    </row>
    <row r="23" spans="1:8">
      <c r="A23" s="3" t="s">
        <v>351</v>
      </c>
    </row>
    <row r="24" spans="1:8">
      <c r="A24" s="4" t="s">
        <v>352</v>
      </c>
      <c r="C24" s="5" t="n">
        <v>5095909</v>
      </c>
      <c r="F24" s="5" t="n">
        <v>4882237</v>
      </c>
    </row>
    <row r="25" spans="1:8">
      <c r="A25" s="4" t="s">
        <v>295</v>
      </c>
      <c r="F25" s="5" t="n">
        <v>539265</v>
      </c>
    </row>
    <row r="26" spans="1:8">
      <c r="A26" s="4" t="s">
        <v>353</v>
      </c>
      <c r="F26" s="5" t="n">
        <v>-271579</v>
      </c>
    </row>
    <row r="27" spans="1:8">
      <c r="A27" s="4" t="s">
        <v>354</v>
      </c>
      <c r="F27" s="5" t="n">
        <v>-54014</v>
      </c>
    </row>
    <row r="28" spans="1:8">
      <c r="A28" s="4" t="s">
        <v>355</v>
      </c>
      <c r="D28" s="5" t="n">
        <v>5095909</v>
      </c>
      <c r="F28" s="5" t="n">
        <v>5095909</v>
      </c>
      <c r="H28" s="5" t="n">
        <v>4882237</v>
      </c>
    </row>
    <row r="29" spans="1:8">
      <c r="A29" s="4" t="s">
        <v>356</v>
      </c>
      <c r="D29" s="5" t="n">
        <v>3636372</v>
      </c>
      <c r="F29" s="5" t="n">
        <v>3636372</v>
      </c>
    </row>
    <row r="30" spans="1:8">
      <c r="A30" s="4" t="s">
        <v>357</v>
      </c>
      <c r="D30" s="5" t="n">
        <v>5095909</v>
      </c>
      <c r="F30" s="5" t="n">
        <v>5095909</v>
      </c>
    </row>
    <row r="31" spans="1:8">
      <c r="A31" s="3" t="s">
        <v>358</v>
      </c>
    </row>
    <row r="32" spans="1:8">
      <c r="A32" s="4" t="s">
        <v>359</v>
      </c>
      <c r="C32" s="9" t="n">
        <v>13.68</v>
      </c>
      <c r="F32" s="9" t="n">
        <v>10.74</v>
      </c>
    </row>
    <row r="33" spans="1:8">
      <c r="A33" s="4" t="s">
        <v>360</v>
      </c>
      <c r="F33" s="13" t="n">
        <v>39.61</v>
      </c>
    </row>
    <row r="34" spans="1:8">
      <c r="A34" s="4" t="s">
        <v>361</v>
      </c>
      <c r="F34" s="13" t="n">
        <v>10.71</v>
      </c>
    </row>
    <row r="35" spans="1:8">
      <c r="A35" s="4" t="s">
        <v>362</v>
      </c>
      <c r="F35" s="13" t="n">
        <v>21.99</v>
      </c>
    </row>
    <row r="36" spans="1:8">
      <c r="A36" s="4" t="s">
        <v>363</v>
      </c>
      <c r="D36" s="9" t="n">
        <v>13.68</v>
      </c>
      <c r="F36" s="13" t="n">
        <v>13.68</v>
      </c>
      <c r="H36" s="9" t="n">
        <v>10.74</v>
      </c>
    </row>
    <row r="37" spans="1:8">
      <c r="A37" s="4" t="s">
        <v>364</v>
      </c>
      <c r="D37" s="13" t="n">
        <v>7.79</v>
      </c>
      <c r="F37" s="13" t="n">
        <v>7.79</v>
      </c>
    </row>
    <row r="38" spans="1:8">
      <c r="A38" s="4" t="s">
        <v>365</v>
      </c>
      <c r="D38" s="9" t="n">
        <v>13.68</v>
      </c>
      <c r="F38" s="9" t="n">
        <v>13.68</v>
      </c>
    </row>
    <row r="39" spans="1:8">
      <c r="A39" s="3" t="s">
        <v>366</v>
      </c>
    </row>
    <row r="40" spans="1:8">
      <c r="A40" s="4" t="s">
        <v>367</v>
      </c>
      <c r="F40" s="4" t="s">
        <v>368</v>
      </c>
      <c r="H40" s="4" t="s">
        <v>369</v>
      </c>
    </row>
    <row r="41" spans="1:8">
      <c r="A41" s="4" t="s">
        <v>370</v>
      </c>
      <c r="F41" s="4" t="s">
        <v>371</v>
      </c>
    </row>
    <row r="42" spans="1:8">
      <c r="A42" s="4" t="s">
        <v>372</v>
      </c>
      <c r="F42" s="4" t="s">
        <v>373</v>
      </c>
    </row>
    <row r="43" spans="1:8">
      <c r="A43" s="4" t="s">
        <v>374</v>
      </c>
      <c r="F43" s="4" t="s">
        <v>375</v>
      </c>
    </row>
    <row r="44" spans="1:8">
      <c r="A44" s="4" t="s">
        <v>376</v>
      </c>
      <c r="F44" s="4" t="s">
        <v>368</v>
      </c>
    </row>
    <row r="45" spans="1:8">
      <c r="A45" s="3" t="s">
        <v>377</v>
      </c>
    </row>
    <row r="46" spans="1:8">
      <c r="A46" s="4" t="s">
        <v>378</v>
      </c>
      <c r="D46" s="7" t="n">
        <v>169396000</v>
      </c>
      <c r="F46" s="7" t="n">
        <v>169396000</v>
      </c>
      <c r="H46" s="7" t="n">
        <v>95081000</v>
      </c>
    </row>
    <row r="47" spans="1:8">
      <c r="A47" s="4" t="s">
        <v>374</v>
      </c>
      <c r="D47" s="5" t="n">
        <v>142287000</v>
      </c>
      <c r="F47" s="5" t="n">
        <v>142287000</v>
      </c>
    </row>
    <row r="48" spans="1:8">
      <c r="A48" s="4" t="s">
        <v>376</v>
      </c>
      <c r="D48" s="5" t="n">
        <v>169396000</v>
      </c>
      <c r="F48" s="5" t="n">
        <v>169396000</v>
      </c>
    </row>
    <row r="49" spans="1:8">
      <c r="A49" s="3" t="s">
        <v>379</v>
      </c>
    </row>
    <row r="50" spans="1:8">
      <c r="A50" s="4" t="s">
        <v>380</v>
      </c>
      <c r="D50" s="7" t="n">
        <v>18800000</v>
      </c>
      <c r="F50" s="7" t="n">
        <v>18800000</v>
      </c>
    </row>
    <row r="51" spans="1:8">
      <c r="A51" s="4" t="s">
        <v>381</v>
      </c>
      <c r="F51" s="4" t="s">
        <v>382</v>
      </c>
    </row>
    <row r="52" spans="1:8">
      <c r="A52" s="4" t="s">
        <v>383</v>
      </c>
      <c r="F52" s="7" t="n">
        <v>8600000</v>
      </c>
      <c r="G52" s="7" t="n">
        <v>10500000</v>
      </c>
    </row>
    <row r="53" spans="1:8">
      <c r="A53" s="3" t="s">
        <v>384</v>
      </c>
    </row>
    <row r="54" spans="1:8">
      <c r="A54" s="4" t="s">
        <v>385</v>
      </c>
      <c r="F54" s="5" t="n">
        <v>539265</v>
      </c>
    </row>
    <row r="55" spans="1:8">
      <c r="A55" s="4" t="s">
        <v>386</v>
      </c>
      <c r="F55" s="9" t="n">
        <v>39.61</v>
      </c>
    </row>
    <row r="56" spans="1:8">
      <c r="A56" s="4" t="s">
        <v>387</v>
      </c>
    </row>
    <row r="57" spans="1:8">
      <c r="A57" s="3" t="s">
        <v>334</v>
      </c>
    </row>
    <row r="58" spans="1:8">
      <c r="A58" s="4" t="s">
        <v>388</v>
      </c>
      <c r="D58" s="4" t="s">
        <v>389</v>
      </c>
      <c r="E58" s="4" t="s">
        <v>390</v>
      </c>
      <c r="F58" s="4" t="s">
        <v>389</v>
      </c>
      <c r="G58" s="4" t="s">
        <v>390</v>
      </c>
    </row>
    <row r="59" spans="1:8">
      <c r="A59" s="4" t="s">
        <v>391</v>
      </c>
    </row>
    <row r="60" spans="1:8">
      <c r="A60" s="3" t="s">
        <v>334</v>
      </c>
    </row>
    <row r="61" spans="1:8">
      <c r="A61" s="4" t="s">
        <v>388</v>
      </c>
      <c r="D61" s="4" t="s">
        <v>392</v>
      </c>
      <c r="E61" s="4" t="s">
        <v>392</v>
      </c>
      <c r="F61" s="4" t="s">
        <v>392</v>
      </c>
      <c r="G61" s="4" t="s">
        <v>392</v>
      </c>
    </row>
    <row r="62" spans="1:8">
      <c r="A62" s="4" t="s">
        <v>193</v>
      </c>
    </row>
    <row r="63" spans="1:8">
      <c r="A63" s="3" t="s">
        <v>194</v>
      </c>
    </row>
    <row r="64" spans="1:8">
      <c r="A64" s="4" t="s">
        <v>352</v>
      </c>
      <c r="C64" s="5" t="n">
        <v>1355393</v>
      </c>
      <c r="F64" s="5" t="n">
        <v>1412934</v>
      </c>
    </row>
    <row r="65" spans="1:8">
      <c r="A65" s="4" t="s">
        <v>295</v>
      </c>
      <c r="F65" s="5" t="n">
        <v>467626</v>
      </c>
    </row>
    <row r="66" spans="1:8">
      <c r="A66" s="4" t="s">
        <v>393</v>
      </c>
      <c r="F66" s="5" t="n">
        <v>-469324</v>
      </c>
    </row>
    <row r="67" spans="1:8">
      <c r="A67" s="4" t="s">
        <v>354</v>
      </c>
      <c r="F67" s="5" t="n">
        <v>-55843</v>
      </c>
    </row>
    <row r="68" spans="1:8">
      <c r="A68" s="4" t="s">
        <v>355</v>
      </c>
      <c r="D68" s="5" t="n">
        <v>1355393</v>
      </c>
      <c r="F68" s="5" t="n">
        <v>1355393</v>
      </c>
      <c r="H68" s="5" t="n">
        <v>1412934</v>
      </c>
    </row>
    <row r="69" spans="1:8">
      <c r="A69" s="3" t="s">
        <v>394</v>
      </c>
    </row>
    <row r="70" spans="1:8">
      <c r="A70" s="4" t="s">
        <v>395</v>
      </c>
      <c r="C70" s="9" t="n">
        <v>27.65</v>
      </c>
      <c r="F70" s="9" t="n">
        <v>20.6</v>
      </c>
    </row>
    <row r="71" spans="1:8">
      <c r="A71" s="4" t="s">
        <v>360</v>
      </c>
      <c r="F71" s="13" t="n">
        <v>39.6</v>
      </c>
    </row>
    <row r="72" spans="1:8">
      <c r="A72" s="4" t="s">
        <v>396</v>
      </c>
      <c r="F72" s="13" t="n">
        <v>18.64</v>
      </c>
    </row>
    <row r="73" spans="1:8">
      <c r="A73" s="4" t="s">
        <v>362</v>
      </c>
      <c r="F73" s="13" t="n">
        <v>25.07</v>
      </c>
    </row>
    <row r="74" spans="1:8">
      <c r="A74" s="4" t="s">
        <v>397</v>
      </c>
      <c r="D74" s="9" t="n">
        <v>27.65</v>
      </c>
      <c r="F74" s="9" t="n">
        <v>27.65</v>
      </c>
      <c r="H74" s="9" t="n">
        <v>20.6</v>
      </c>
    </row>
    <row r="75" spans="1:8">
      <c r="A75" s="4" t="s">
        <v>298</v>
      </c>
    </row>
    <row r="76" spans="1:8">
      <c r="A76" s="3" t="s">
        <v>194</v>
      </c>
    </row>
    <row r="77" spans="1:8">
      <c r="A77" s="4" t="s">
        <v>295</v>
      </c>
      <c r="C77" s="5" t="n">
        <v>34019</v>
      </c>
    </row>
    <row r="78" spans="1:8">
      <c r="A78" s="4" t="s">
        <v>300</v>
      </c>
    </row>
    <row r="79" spans="1:8">
      <c r="A79" s="3" t="s">
        <v>194</v>
      </c>
    </row>
    <row r="80" spans="1:8">
      <c r="A80" s="4" t="s">
        <v>295</v>
      </c>
      <c r="C80" s="5" t="n">
        <v>1325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4" t="s">
        <v>193</v>
      </c>
    </row>
    <row r="4" spans="1:3">
      <c r="A4" s="3" t="s">
        <v>399</v>
      </c>
    </row>
    <row r="5" spans="1:3">
      <c r="A5" s="4" t="s">
        <v>400</v>
      </c>
      <c r="B5" s="5" t="n">
        <v>1355393</v>
      </c>
      <c r="C5" s="5" t="n">
        <v>1421372</v>
      </c>
    </row>
    <row r="6" spans="1:3">
      <c r="A6" s="4" t="s">
        <v>186</v>
      </c>
    </row>
    <row r="7" spans="1:3">
      <c r="A7" s="3" t="s">
        <v>399</v>
      </c>
    </row>
    <row r="8" spans="1:3">
      <c r="A8" s="4" t="s">
        <v>400</v>
      </c>
      <c r="B8" s="5" t="n">
        <v>5095909</v>
      </c>
      <c r="C8" s="5" t="n">
        <v>53581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3" t="s">
        <v>402</v>
      </c>
    </row>
    <row r="4" spans="1:5">
      <c r="A4" s="4" t="s">
        <v>88</v>
      </c>
      <c r="B4" s="7" t="n">
        <v>-11754</v>
      </c>
      <c r="C4" s="7" t="n">
        <v>-8337</v>
      </c>
      <c r="D4" s="7" t="n">
        <v>-15193</v>
      </c>
      <c r="E4" s="7" t="n">
        <v>-11717</v>
      </c>
    </row>
    <row r="5" spans="1:5">
      <c r="A5" s="3" t="s">
        <v>403</v>
      </c>
    </row>
    <row r="6" spans="1:5">
      <c r="A6" s="4" t="s">
        <v>404</v>
      </c>
      <c r="B6" s="5" t="n">
        <v>47668397</v>
      </c>
      <c r="C6" s="5" t="n">
        <v>46494464</v>
      </c>
      <c r="D6" s="5" t="n">
        <v>47454059</v>
      </c>
      <c r="E6" s="5" t="n">
        <v>46226117</v>
      </c>
    </row>
    <row r="7" spans="1:5">
      <c r="A7" s="4" t="s">
        <v>89</v>
      </c>
      <c r="B7" s="9" t="n">
        <v>-0.25</v>
      </c>
      <c r="C7" s="9" t="n">
        <v>-0.18</v>
      </c>
      <c r="D7" s="9" t="n">
        <v>-0.32</v>
      </c>
      <c r="E7" s="9" t="n">
        <v>-0.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405</v>
      </c>
      <c r="B1" s="2" t="s">
        <v>406</v>
      </c>
      <c r="C1" s="2" t="s">
        <v>234</v>
      </c>
    </row>
    <row r="2" spans="1:3">
      <c r="A2" s="3" t="s">
        <v>154</v>
      </c>
    </row>
    <row r="3" spans="1:3">
      <c r="A3" s="4" t="s">
        <v>407</v>
      </c>
      <c r="B3" s="5" t="n">
        <v>1</v>
      </c>
    </row>
    <row r="4" spans="1:3">
      <c r="A4" s="4" t="s">
        <v>29</v>
      </c>
      <c r="B4" s="11" t="n">
        <v>1.2</v>
      </c>
      <c r="C4" s="7" t="n">
        <v>100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60</v>
      </c>
    </row>
    <row r="2" spans="1:4">
      <c r="A2" s="3" t="s">
        <v>156</v>
      </c>
    </row>
    <row r="3" spans="1:4">
      <c r="A3" s="4" t="s">
        <v>66</v>
      </c>
      <c r="C3" s="8" t="n">
        <v>0.001</v>
      </c>
      <c r="D3" s="8" t="n">
        <v>0.001</v>
      </c>
    </row>
    <row r="4" spans="1:4">
      <c r="A4" s="4" t="s">
        <v>410</v>
      </c>
    </row>
    <row r="5" spans="1:4">
      <c r="A5" s="3" t="s">
        <v>156</v>
      </c>
    </row>
    <row r="6" spans="1:4">
      <c r="A6" s="4" t="s">
        <v>66</v>
      </c>
      <c r="B6" s="8" t="n">
        <v>0.001</v>
      </c>
    </row>
    <row r="7" spans="1:4">
      <c r="A7" s="4" t="s">
        <v>411</v>
      </c>
    </row>
    <row r="8" spans="1:4">
      <c r="A8" s="3" t="s">
        <v>156</v>
      </c>
    </row>
    <row r="9" spans="1:4">
      <c r="A9" s="4" t="s">
        <v>412</v>
      </c>
      <c r="B9" s="4" t="s">
        <v>413</v>
      </c>
    </row>
    <row r="10" spans="1:4">
      <c r="A10" s="4" t="s">
        <v>414</v>
      </c>
    </row>
    <row r="11" spans="1:4">
      <c r="A11" s="3" t="s">
        <v>156</v>
      </c>
    </row>
    <row r="12" spans="1:4">
      <c r="A12" s="4" t="s">
        <v>412</v>
      </c>
      <c r="B12" s="4" t="s">
        <v>415</v>
      </c>
    </row>
    <row r="13" spans="1:4">
      <c r="A13" s="4" t="s">
        <v>416</v>
      </c>
    </row>
    <row r="14" spans="1:4">
      <c r="A14" s="3" t="s">
        <v>156</v>
      </c>
    </row>
    <row r="15" spans="1:4">
      <c r="A15" s="4" t="s">
        <v>417</v>
      </c>
      <c r="B15" s="7" t="n">
        <v>103</v>
      </c>
    </row>
    <row r="16" spans="1:4">
      <c r="A16" s="4" t="s">
        <v>418</v>
      </c>
      <c r="B16" s="7"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4995</v>
      </c>
      <c r="C4" s="7" t="n">
        <v>49110</v>
      </c>
      <c r="D4" s="7" t="n">
        <v>129824</v>
      </c>
      <c r="E4" s="7" t="n">
        <v>96554</v>
      </c>
    </row>
    <row r="5" spans="1:5">
      <c r="A5" s="3" t="s">
        <v>75</v>
      </c>
    </row>
    <row r="6" spans="1:5">
      <c r="A6" s="4" t="s">
        <v>76</v>
      </c>
      <c r="B6" s="5" t="n">
        <v>13458</v>
      </c>
      <c r="C6" s="5" t="n">
        <v>10260</v>
      </c>
      <c r="D6" s="5" t="n">
        <v>24383</v>
      </c>
      <c r="E6" s="5" t="n">
        <v>19772</v>
      </c>
    </row>
    <row r="7" spans="1:5">
      <c r="A7" s="4" t="s">
        <v>77</v>
      </c>
      <c r="B7" s="5" t="n">
        <v>11140</v>
      </c>
      <c r="C7" s="5" t="n">
        <v>8842</v>
      </c>
      <c r="D7" s="5" t="n">
        <v>20345</v>
      </c>
      <c r="E7" s="5" t="n">
        <v>16117</v>
      </c>
    </row>
    <row r="8" spans="1:5">
      <c r="A8" s="4" t="s">
        <v>78</v>
      </c>
      <c r="B8" s="5" t="n">
        <v>37242</v>
      </c>
      <c r="C8" s="5" t="n">
        <v>27483</v>
      </c>
      <c r="D8" s="5" t="n">
        <v>71912</v>
      </c>
      <c r="E8" s="5" t="n">
        <v>51139</v>
      </c>
    </row>
    <row r="9" spans="1:5">
      <c r="A9" s="4" t="s">
        <v>79</v>
      </c>
      <c r="B9" s="5" t="n">
        <v>13930</v>
      </c>
      <c r="C9" s="5" t="n">
        <v>10944</v>
      </c>
      <c r="D9" s="5" t="n">
        <v>27594</v>
      </c>
      <c r="E9" s="5" t="n">
        <v>21391</v>
      </c>
    </row>
    <row r="10" spans="1:5">
      <c r="A10" s="4" t="s">
        <v>80</v>
      </c>
      <c r="B10" s="5" t="n">
        <v>75770</v>
      </c>
      <c r="C10" s="5" t="n">
        <v>57529</v>
      </c>
      <c r="D10" s="5" t="n">
        <v>144234</v>
      </c>
      <c r="E10" s="5" t="n">
        <v>108419</v>
      </c>
    </row>
    <row r="11" spans="1:5">
      <c r="A11" s="4" t="s">
        <v>81</v>
      </c>
      <c r="B11" s="5" t="n">
        <v>-10775</v>
      </c>
      <c r="C11" s="5" t="n">
        <v>-8419</v>
      </c>
      <c r="D11" s="5" t="n">
        <v>-14410</v>
      </c>
      <c r="E11" s="5" t="n">
        <v>-11865</v>
      </c>
    </row>
    <row r="12" spans="1:5">
      <c r="A12" s="3" t="s">
        <v>82</v>
      </c>
    </row>
    <row r="13" spans="1:5">
      <c r="A13" s="4" t="s">
        <v>83</v>
      </c>
      <c r="B13" s="5" t="n">
        <v>53</v>
      </c>
      <c r="C13" s="5" t="n">
        <v>91</v>
      </c>
      <c r="D13" s="5" t="n">
        <v>249</v>
      </c>
      <c r="E13" s="5" t="n">
        <v>183</v>
      </c>
    </row>
    <row r="14" spans="1:5">
      <c r="A14" s="4" t="s">
        <v>84</v>
      </c>
      <c r="B14" s="5" t="n">
        <v>-1</v>
      </c>
      <c r="C14" s="5" t="n">
        <v>-9</v>
      </c>
      <c r="D14" s="5" t="n">
        <v>-1</v>
      </c>
      <c r="E14" s="5" t="n">
        <v>-35</v>
      </c>
    </row>
    <row r="15" spans="1:5">
      <c r="A15" s="4" t="s">
        <v>85</v>
      </c>
      <c r="B15" s="5" t="n">
        <v>-1031</v>
      </c>
      <c r="D15" s="5" t="n">
        <v>-1031</v>
      </c>
    </row>
    <row r="16" spans="1:5">
      <c r="A16" s="4" t="s">
        <v>86</v>
      </c>
      <c r="B16" s="5" t="n">
        <v>-979</v>
      </c>
      <c r="C16" s="5" t="n">
        <v>82</v>
      </c>
      <c r="D16" s="5" t="n">
        <v>-783</v>
      </c>
      <c r="E16" s="5" t="n">
        <v>148</v>
      </c>
    </row>
    <row r="17" spans="1:5">
      <c r="A17" s="4" t="s">
        <v>87</v>
      </c>
      <c r="B17" s="5" t="n">
        <v>-11754</v>
      </c>
      <c r="C17" s="5" t="n">
        <v>-8337</v>
      </c>
      <c r="D17" s="5" t="n">
        <v>-15193</v>
      </c>
      <c r="E17" s="5" t="n">
        <v>-11717</v>
      </c>
    </row>
    <row r="18" spans="1:5">
      <c r="A18" s="4" t="s">
        <v>88</v>
      </c>
      <c r="B18" s="7" t="n">
        <v>-11754</v>
      </c>
      <c r="C18" s="7" t="n">
        <v>-8337</v>
      </c>
      <c r="D18" s="7" t="n">
        <v>-15193</v>
      </c>
      <c r="E18" s="7" t="n">
        <v>-11717</v>
      </c>
    </row>
    <row r="19" spans="1:5">
      <c r="A19" s="4" t="s">
        <v>89</v>
      </c>
      <c r="B19" s="9" t="n">
        <v>-0.25</v>
      </c>
      <c r="C19" s="9" t="n">
        <v>-0.18</v>
      </c>
      <c r="D19" s="9" t="n">
        <v>-0.32</v>
      </c>
      <c r="E19" s="9" t="n">
        <v>-0.25</v>
      </c>
    </row>
    <row r="20" spans="1:5">
      <c r="A20" s="4" t="s">
        <v>90</v>
      </c>
      <c r="B20" s="5" t="n">
        <v>47668397</v>
      </c>
      <c r="C20" s="5" t="n">
        <v>46494464</v>
      </c>
      <c r="D20" s="5" t="n">
        <v>47454059</v>
      </c>
      <c r="E20" s="5" t="n">
        <v>46226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11"/>
  </cols>
  <sheetData>
    <row r="1" spans="1:5">
      <c r="A1" s="1" t="s">
        <v>91</v>
      </c>
      <c r="B1" s="2" t="s">
        <v>92</v>
      </c>
      <c r="C1" s="2" t="s">
        <v>93</v>
      </c>
      <c r="D1" s="2" t="s">
        <v>94</v>
      </c>
      <c r="E1" s="2" t="s">
        <v>95</v>
      </c>
    </row>
    <row r="2" spans="1:5">
      <c r="A2" s="4" t="s">
        <v>96</v>
      </c>
      <c r="B2" s="7" t="n">
        <v>47</v>
      </c>
      <c r="C2" s="7" t="n">
        <v>371455</v>
      </c>
      <c r="D2" s="7" t="n">
        <v>-176265</v>
      </c>
      <c r="E2" s="7" t="n">
        <v>195237</v>
      </c>
    </row>
    <row r="3" spans="1:5">
      <c r="A3" s="4" t="s">
        <v>97</v>
      </c>
      <c r="B3" s="5" t="n">
        <v>47151635</v>
      </c>
    </row>
    <row r="4" spans="1:5">
      <c r="A4" s="3" t="s">
        <v>98</v>
      </c>
    </row>
    <row r="5" spans="1:5">
      <c r="A5" s="4" t="s">
        <v>99</v>
      </c>
      <c r="C5" s="5" t="n">
        <v>148</v>
      </c>
      <c r="D5" s="5" t="n">
        <v>-148</v>
      </c>
    </row>
    <row r="6" spans="1:5">
      <c r="A6" s="4" t="s">
        <v>100</v>
      </c>
      <c r="B6" s="7" t="n">
        <v>47</v>
      </c>
      <c r="C6" s="5" t="n">
        <v>371603</v>
      </c>
      <c r="D6" s="5" t="n">
        <v>-176413</v>
      </c>
      <c r="E6" s="7" t="n">
        <v>195237</v>
      </c>
    </row>
    <row r="7" spans="1:5">
      <c r="A7" s="4" t="s">
        <v>101</v>
      </c>
      <c r="B7" s="5" t="n">
        <v>47151635</v>
      </c>
      <c r="E7" s="5" t="n">
        <v>47151635</v>
      </c>
    </row>
    <row r="8" spans="1:5">
      <c r="A8" s="3" t="s">
        <v>98</v>
      </c>
    </row>
    <row r="9" spans="1:5">
      <c r="A9" s="4" t="s">
        <v>102</v>
      </c>
      <c r="C9" s="5" t="n">
        <v>2908</v>
      </c>
      <c r="E9" s="7" t="n">
        <v>2908</v>
      </c>
    </row>
    <row r="10" spans="1:5">
      <c r="A10" s="4" t="s">
        <v>103</v>
      </c>
      <c r="B10" s="5" t="n">
        <v>271579</v>
      </c>
    </row>
    <row r="11" spans="1:5">
      <c r="A11" s="4" t="s">
        <v>104</v>
      </c>
      <c r="B11" s="7" t="n">
        <v>1</v>
      </c>
      <c r="C11" s="5" t="n">
        <v>-1292</v>
      </c>
      <c r="E11" s="5" t="n">
        <v>-1291</v>
      </c>
    </row>
    <row r="12" spans="1:5">
      <c r="A12" s="4" t="s">
        <v>105</v>
      </c>
      <c r="B12" s="5" t="n">
        <v>435112</v>
      </c>
    </row>
    <row r="13" spans="1:5">
      <c r="A13" s="4" t="s">
        <v>106</v>
      </c>
      <c r="C13" s="5" t="n">
        <v>9390</v>
      </c>
      <c r="E13" s="5" t="n">
        <v>9390</v>
      </c>
    </row>
    <row r="14" spans="1:5">
      <c r="A14" s="4" t="s">
        <v>88</v>
      </c>
      <c r="D14" s="5" t="n">
        <v>-15193</v>
      </c>
      <c r="E14" s="5" t="n">
        <v>-15193</v>
      </c>
    </row>
    <row r="15" spans="1:5">
      <c r="A15" s="4" t="s">
        <v>107</v>
      </c>
      <c r="B15" s="7" t="n">
        <v>48</v>
      </c>
      <c r="C15" s="7" t="n">
        <v>382609</v>
      </c>
      <c r="D15" s="7" t="n">
        <v>-191606</v>
      </c>
      <c r="E15" s="7" t="n">
        <v>191051</v>
      </c>
    </row>
    <row r="16" spans="1:5">
      <c r="A16" s="4" t="s">
        <v>108</v>
      </c>
      <c r="B16" s="5" t="n">
        <v>47858326</v>
      </c>
      <c r="E16" s="5" t="n">
        <v>47858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88</v>
      </c>
      <c r="B4" s="7" t="n">
        <v>-15193</v>
      </c>
      <c r="C4" s="7" t="n">
        <v>-11717</v>
      </c>
    </row>
    <row r="5" spans="1:3">
      <c r="A5" s="3" t="s">
        <v>111</v>
      </c>
    </row>
    <row r="6" spans="1:3">
      <c r="A6" s="4" t="s">
        <v>112</v>
      </c>
      <c r="B6" s="5" t="n">
        <v>7431</v>
      </c>
      <c r="C6" s="5" t="n">
        <v>4526</v>
      </c>
    </row>
    <row r="7" spans="1:3">
      <c r="A7" s="4" t="s">
        <v>106</v>
      </c>
      <c r="B7" s="5" t="n">
        <v>9390</v>
      </c>
      <c r="C7" s="5" t="n">
        <v>7520</v>
      </c>
    </row>
    <row r="8" spans="1:3">
      <c r="A8" s="4" t="s">
        <v>85</v>
      </c>
      <c r="B8" s="5" t="n">
        <v>1031</v>
      </c>
    </row>
    <row r="9" spans="1:3">
      <c r="A9" s="3" t="s">
        <v>113</v>
      </c>
    </row>
    <row r="10" spans="1:3">
      <c r="A10" s="4" t="s">
        <v>114</v>
      </c>
      <c r="B10" s="5" t="n">
        <v>-15566</v>
      </c>
      <c r="C10" s="5" t="n">
        <v>-4267</v>
      </c>
    </row>
    <row r="11" spans="1:3">
      <c r="A11" s="4" t="s">
        <v>115</v>
      </c>
      <c r="B11" s="5" t="n">
        <v>291</v>
      </c>
      <c r="C11" s="5" t="n">
        <v>75</v>
      </c>
    </row>
    <row r="12" spans="1:3">
      <c r="A12" s="4" t="s">
        <v>116</v>
      </c>
      <c r="B12" s="5" t="n">
        <v>-112</v>
      </c>
      <c r="C12" s="5" t="n">
        <v>-645</v>
      </c>
    </row>
    <row r="13" spans="1:3">
      <c r="A13" s="4" t="s">
        <v>117</v>
      </c>
      <c r="B13" s="5" t="n">
        <v>594</v>
      </c>
      <c r="C13" s="5" t="n">
        <v>1044</v>
      </c>
    </row>
    <row r="14" spans="1:3">
      <c r="A14" s="4" t="s">
        <v>118</v>
      </c>
      <c r="B14" s="5" t="n">
        <v>1417</v>
      </c>
      <c r="C14" s="5" t="n">
        <v>-3419</v>
      </c>
    </row>
    <row r="15" spans="1:3">
      <c r="A15" s="4" t="s">
        <v>119</v>
      </c>
      <c r="B15" s="5" t="n">
        <v>4262</v>
      </c>
      <c r="C15" s="5" t="n">
        <v>4776</v>
      </c>
    </row>
    <row r="16" spans="1:3">
      <c r="A16" s="4" t="s">
        <v>120</v>
      </c>
      <c r="B16" s="5" t="n">
        <v>4228</v>
      </c>
      <c r="C16" s="5" t="n">
        <v>14978</v>
      </c>
    </row>
    <row r="17" spans="1:3">
      <c r="A17" s="4" t="s">
        <v>121</v>
      </c>
      <c r="B17" s="5" t="n">
        <v>-7471</v>
      </c>
      <c r="C17" s="5" t="n">
        <v>1664</v>
      </c>
    </row>
    <row r="18" spans="1:3">
      <c r="A18" s="4" t="s">
        <v>122</v>
      </c>
      <c r="B18" s="5" t="n">
        <v>1561</v>
      </c>
      <c r="C18" s="5" t="n">
        <v>-3028</v>
      </c>
    </row>
    <row r="19" spans="1:3">
      <c r="A19" s="4" t="s">
        <v>123</v>
      </c>
      <c r="B19" s="5" t="n">
        <v>-8137</v>
      </c>
      <c r="C19" s="5" t="n">
        <v>11507</v>
      </c>
    </row>
    <row r="20" spans="1:3">
      <c r="A20" s="3" t="s">
        <v>124</v>
      </c>
    </row>
    <row r="21" spans="1:3">
      <c r="A21" s="4" t="s">
        <v>125</v>
      </c>
      <c r="B21" s="5" t="n">
        <v>-15449</v>
      </c>
      <c r="C21" s="5" t="n">
        <v>-1029</v>
      </c>
    </row>
    <row r="22" spans="1:3">
      <c r="A22" s="4" t="s">
        <v>126</v>
      </c>
      <c r="B22" s="5" t="n">
        <v>-10808</v>
      </c>
      <c r="C22" s="5" t="n">
        <v>-7437</v>
      </c>
    </row>
    <row r="23" spans="1:3">
      <c r="A23" s="4" t="s">
        <v>127</v>
      </c>
      <c r="C23" s="5" t="n">
        <v>-142</v>
      </c>
    </row>
    <row r="24" spans="1:3">
      <c r="A24" s="4" t="s">
        <v>128</v>
      </c>
      <c r="B24" s="5" t="n">
        <v>-26257</v>
      </c>
      <c r="C24" s="5" t="n">
        <v>-8608</v>
      </c>
    </row>
    <row r="25" spans="1:3">
      <c r="A25" s="3" t="s">
        <v>129</v>
      </c>
    </row>
    <row r="26" spans="1:3">
      <c r="A26" s="4" t="s">
        <v>130</v>
      </c>
      <c r="B26" s="5" t="n">
        <v>3500</v>
      </c>
    </row>
    <row r="27" spans="1:3">
      <c r="A27" s="4" t="s">
        <v>131</v>
      </c>
      <c r="B27" s="5" t="n">
        <v>2908</v>
      </c>
      <c r="C27" s="5" t="n">
        <v>2156</v>
      </c>
    </row>
    <row r="28" spans="1:3">
      <c r="A28" s="4" t="s">
        <v>132</v>
      </c>
      <c r="B28" s="5" t="n">
        <v>-1291</v>
      </c>
      <c r="C28" s="5" t="n">
        <v>-365</v>
      </c>
    </row>
    <row r="29" spans="1:3">
      <c r="A29" s="4" t="s">
        <v>127</v>
      </c>
      <c r="C29" s="5" t="n">
        <v>-168</v>
      </c>
    </row>
    <row r="30" spans="1:3">
      <c r="A30" s="4" t="s">
        <v>133</v>
      </c>
      <c r="B30" s="5" t="n">
        <v>5117</v>
      </c>
      <c r="C30" s="5" t="n">
        <v>1623</v>
      </c>
    </row>
    <row r="31" spans="1:3">
      <c r="A31" s="4" t="s">
        <v>134</v>
      </c>
      <c r="B31" s="5" t="n">
        <v>-1031</v>
      </c>
    </row>
    <row r="32" spans="1:3">
      <c r="A32" s="4" t="s">
        <v>135</v>
      </c>
      <c r="B32" s="5" t="n">
        <v>-30308</v>
      </c>
      <c r="C32" s="5" t="n">
        <v>4522</v>
      </c>
    </row>
    <row r="33" spans="1:3">
      <c r="A33" s="4" t="s">
        <v>136</v>
      </c>
      <c r="B33" s="5" t="n">
        <v>168730</v>
      </c>
      <c r="C33" s="5" t="n">
        <v>183729</v>
      </c>
    </row>
    <row r="34" spans="1:3">
      <c r="A34" s="4" t="s">
        <v>137</v>
      </c>
      <c r="B34" s="7" t="n">
        <v>138422</v>
      </c>
      <c r="C34" s="7" t="n">
        <v>188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1:27Z</dcterms:created>
  <dcterms:modified xmlns:dcterms="http://purl.org/dc/terms/" xmlns:xsi="http://www.w3.org/2001/XMLSchema-instance" xsi:type="dcterms:W3CDTF">2017-08-07T16:21:27Z</dcterms:modified>
</cp:coreProperties>
</file>